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Loss Per Common Share" sheetId="9" r:id="rId9"/>
    <s:sheet name="Property and Equipment" sheetId="10" r:id="rId10"/>
    <s:sheet name="Commitments and Contingencies" sheetId="11" r:id="rId11"/>
    <s:sheet name="Capital Stock" sheetId="12" r:id="rId12"/>
    <s:sheet name="Warrants" sheetId="13" r:id="rId13"/>
    <s:sheet name="Stock-Based Compensation" sheetId="14" r:id="rId14"/>
    <s:sheet name="Income Taxes" sheetId="15" r:id="rId15"/>
    <s:sheet name="Equipment Loan Payable" sheetId="16" r:id="rId16"/>
    <s:sheet name="Related Parties" sheetId="17" r:id="rId17"/>
    <s:sheet name="Summary of Significant Accoun18" sheetId="18" r:id="rId18"/>
    <s:sheet name="Summary of Significant Accoun19" sheetId="19" r:id="rId19"/>
    <s:sheet name="Loss Per Common Share (Tables)" sheetId="20" r:id="rId20"/>
    <s:sheet name="Property and Equipment (Tables)" sheetId="21" r:id="rId21"/>
    <s:sheet name="Stock-Based Compensation (Table" sheetId="22" r:id="rId22"/>
    <s:sheet name="Equipment Loan Payable (Tables)" sheetId="23" r:id="rId23"/>
    <s:sheet name="Nature of Business - Additional"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Loss Per Common Share - Schedul" sheetId="30" r:id="rId30"/>
    <s:sheet name="Loss Per Common Share - Sched31" sheetId="31" r:id="rId31"/>
    <s:sheet name="Property and Equipment - Schedu" sheetId="32" r:id="rId32"/>
    <s:sheet name="Property and Equipment - Additi" sheetId="33" r:id="rId33"/>
    <s:sheet name="Commitments and Contingencies -" sheetId="34" r:id="rId34"/>
    <s:sheet name="Capital Stock - Additional Info" sheetId="35" r:id="rId35"/>
    <s:sheet name="Warrants - Additional Informati" sheetId="36" r:id="rId36"/>
    <s:sheet name="Stock-Based Compensation - Summ" sheetId="37" r:id="rId37"/>
    <s:sheet name="Stock-Based Compensation - Addi" sheetId="38" r:id="rId38"/>
    <s:sheet name="Stock-Based Compensation - Sche" sheetId="39" r:id="rId39"/>
    <s:sheet name="Stock-Based Compensation - Su40" sheetId="40" r:id="rId40"/>
    <s:sheet name="Stock-Based Compensation - Su41" sheetId="41" r:id="rId41"/>
    <s:sheet name="Stock-Based Compensation - Su42" sheetId="42" r:id="rId42"/>
    <s:sheet name="Stock-Based Compensation - Su43" sheetId="43" r:id="rId43"/>
    <s:sheet name="Equipment Loan Payable - Schedu" sheetId="44" r:id="rId44"/>
    <s:sheet name="Equipment Loan Payable - Additi" sheetId="45" r:id="rId45"/>
    <s:sheet name="Equipment Loan Payable - Sche46" sheetId="46" r:id="rId46"/>
    <s:sheet name="Related Parties - Additional In" sheetId="47" r:id="rId47"/>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SGX</t>
  </si>
  <si>
    <t>Entity Registrant Name</t>
  </si>
  <si>
    <t>Histogenics Corporation</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Prepaid expenses and other current assets</t>
  </si>
  <si>
    <t>Total current assets</t>
  </si>
  <si>
    <t>Property and equipment, net</t>
  </si>
  <si>
    <t>Intangible asset, net</t>
  </si>
  <si>
    <t>Restricted cash</t>
  </si>
  <si>
    <t>Total assets</t>
  </si>
  <si>
    <t>Current liabilities:</t>
  </si>
  <si>
    <t>Accounts payable</t>
  </si>
  <si>
    <t>Accounts payable due to Intrexon Corporation</t>
  </si>
  <si>
    <t>Accrued expenses</t>
  </si>
  <si>
    <t>Accrued expenses due to Intrexon Corporation</t>
  </si>
  <si>
    <t>Current portion of deferred rent</t>
  </si>
  <si>
    <t>Current portion of deferred lease incentive</t>
  </si>
  <si>
    <t>Current portion of equipment loan</t>
  </si>
  <si>
    <t>Total current liabilities</t>
  </si>
  <si>
    <t>Deferred rent, long-term</t>
  </si>
  <si>
    <t>Deferred lease incentive, long-term</t>
  </si>
  <si>
    <t>Equipment loan, long-term</t>
  </si>
  <si>
    <t>Warrant liability</t>
  </si>
  <si>
    <t>Total liabilities</t>
  </si>
  <si>
    <t>Commitments and contingencies (Note 5)</t>
  </si>
  <si>
    <t xml:space="preserve"> </t>
  </si>
  <si>
    <t>Stockholders' equity:</t>
  </si>
  <si>
    <t>Preferred stock, $0.01 par value; authorized shares-10,000,000 at September 30, 2016 and December 31, 2015; 24,158.8693 shares issued and outstanding at September 30, 2016 and 0 shares issued and outstanding at December 31, 2015</t>
  </si>
  <si>
    <t>Common stock, $0.01 par value; authorized shares-100,000,000 at September 30, 2016 and December 31, 2015; 15,871,965 shares issued and outstanding at September 30, 2016 and 13,273,470 shares issued and outstanding at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5</t>
  </si>
  <si>
    <t>Income Statement [Abstract]</t>
  </si>
  <si>
    <t>Revenue</t>
  </si>
  <si>
    <t>Operating expenses:</t>
  </si>
  <si>
    <t>Research and development</t>
  </si>
  <si>
    <t>General and administrative</t>
  </si>
  <si>
    <t>Total operating expenses</t>
  </si>
  <si>
    <t>Loss from operations</t>
  </si>
  <si>
    <t>Other (expense) income:</t>
  </si>
  <si>
    <t>Interest expense, net</t>
  </si>
  <si>
    <t>Other expense, net</t>
  </si>
  <si>
    <t>Warrant expense</t>
  </si>
  <si>
    <t>Change in fair value of warrant liability</t>
  </si>
  <si>
    <t>Total other expense, net</t>
  </si>
  <si>
    <t>Net loss</t>
  </si>
  <si>
    <t>Loss attributable to common stockholders-basic and diluted</t>
  </si>
  <si>
    <t>Loss per common share-basic and diluted</t>
  </si>
  <si>
    <t>Weighted-average shares used to compute loss per common share-basic and diluted</t>
  </si>
  <si>
    <t>Condensed Consolidated Statements of Cash Flows - USD ($) $ in Thousands</t>
  </si>
  <si>
    <t>CASH FLOWS FROM OPERATING ACTIVITIES:</t>
  </si>
  <si>
    <t>Adjustments to reconcile net loss to net cash used in operating activities:</t>
  </si>
  <si>
    <t>Depreciation</t>
  </si>
  <si>
    <t>Deferred rent and lease incentive</t>
  </si>
  <si>
    <t>Stock-based compensation</t>
  </si>
  <si>
    <t>Change in fair value of warrant</t>
  </si>
  <si>
    <t>Changes in operating assets and liabilities:</t>
  </si>
  <si>
    <t>Other non-current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preferred stock and warrants, net of issuance costs</t>
  </si>
  <si>
    <t>Proceeds from overallotment, net of issuance costs of $377</t>
  </si>
  <si>
    <t>Repayments on equipment term loan</t>
  </si>
  <si>
    <t>Proceeds from exercise of stock options</t>
  </si>
  <si>
    <t>Net cash provided by financing activities</t>
  </si>
  <si>
    <t>Net increase(decrease) in cash and cash equivalents</t>
  </si>
  <si>
    <t>Cash and cash equivalents-Beginning of period</t>
  </si>
  <si>
    <t>Cash and cash equivalents-End of period</t>
  </si>
  <si>
    <t>Supplemental Disclosure of Non-Cash Items:</t>
  </si>
  <si>
    <t>Fair market value of private placement warrants at issuance</t>
  </si>
  <si>
    <t>Condensed Consolidated Statements of Cash Flows (Parenthetical) $ in Thousands</t>
  </si>
  <si>
    <t>Sep. 30, 2016USD ($)</t>
  </si>
  <si>
    <t>Statement of Cash Flows [Abstract]</t>
  </si>
  <si>
    <t>Issuance cost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regenerative medicine company engaged in developing and
commercializing products in the musculoskeletal segment of the
marketplace. The Company combines cell therapy and tissue
engineering technologies to develop products for tissue repair and
regeneration and is initially focused on patients suffering from
cartilage-derived pain and immobility. The Company’s most
advanced product, NeoCart, is currently in a Phase 3 clinical trial
in the United States (the “U.S.”) under a special
protocol assessment with the U.S. Food and Drug Administration
(“FDA”) for the treatment of knee cartilage damage.
On May 13, 2011, the Company completed the acquisition of
ProChon Biotech Ltd. (“ProChon”), a privately-held
biotechnology company focused on modulating the fibroblast growth
factor system for consideration of $2,224 to enable it to create
more effective solutions for tissue regeneration. ProChon’s
products combine cell regeneration technologies with proprietary
growth factors and biocompatible scaffolds to restore injured or
chronically damaged tissues. The acquisition of ProChon provided
the Company with access to a significant portfolio of intellectual
property, including proprietary cell growth factors, in addition to
furthering opportunities for the use of biomaterials to create more
effective solutions for regenerating human tissue. The acquisition
led to the initial recognition of goodwill, which was subsequently
written off in 2011, and intangible assets including IPR&amp;D and
a licensing agreement which have been impaired as discussed in Note
2.
On December 18, 2014, the Company formed a wholly owned
subsidiary, Histogenics Securities Corporation, under the laws of
the Commonwealth of Massachusetts.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7 million. (See Note 6 for further discussion of
the private placement.) Since its inception, the Company has
devoted substantially all of its efforts to product development,
recruiting management and technical staff, raising capital,
starting up production and building infrastructure and has not yet
generated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its clinical trials in a timely manner,
obtaining regulatory approval for any of its product candidates in
any jurisdiction, compliance with government regulations, ability
to obtain adequate financing, protection of proprietary
therapeutics, fluctuations in operating results, dependence on key
personnel and collaborative partners, adoption of the
Company’s products by the physician community, rapid
technological changes inherent in the markets targeted, and
substitute products and competition from larger companies.
The condensed consolidated financial statements have been prepared
on a going-concern basis, which contemplates the realization of
assets and the satisfaction of liabilities in the normal course of
business. As shown in the accompanying condensed consolidated
financial statements, the Company has incurred losses and cash flow
deficits from operations for the nine months ended
September 30, 2016 and 2015. The Company has financed
operations to date primarily through private placements of equity
securities, including the sale of common stock and preferred stock,
and the related issuance of warrants in September 2016, the
issuance of common stock in the initial public offering completed
in December 2014, and borrowings under debt agreements. The Company
has incurred losses and negative cash flows from operations
resulting in an accumulated deficit at September 30, 2016 of $190.8
million. The Company anticipates that it will continue to incur net
losses for the next several years. The Company believes that its
existing cash and cash equivalents will be sufficient to fund its
projected cash needs into the middle of 2018. The Company will
require additional capital to complete the filing of a biologics
license application with the FDA and commercialize NeoCart, if
approved, and for the future development of its existing product
candidates.
Basis of Accounting
The condensed consolidated financial statements are unaudited and
have been prepared in conformity with accounting principles
generally accepted in the United States of America (“U.S.
GAAP”). However, they do not include all of the information
and footnotes required by GAAP for complete financial statements.
These interim condensed consolidated financial statements, in the
opinion of the Company’s management, reflect all normal
recurring adjustments necessary for a fair presentation of the
Company’s financial position and results of operations for
the interim periods ended September 30, 2016 and 2015.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5, and the notes thereto, which are
included in the Company’s Annual Report on Form 10-K, filed
with the Securities and Exchange Commission (the “SEC”)
on March 10, 2016.
The condensed consolidated financial statements include the
accounts of Histogenics Corporation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During the nine months ended September 30, 2016, there have
been no material changes to the significant accounting policies
described in the Company’s audited financial statements as of
and for the year ended December 31, 2015, and the notes
thereto, which are included in the Annual Report on Form 10-K,
except as noted below.
Reclassifications
The Company has reclassified certain prior period amounts to
conform to the current period presentation. The amounts
reclassified impact Accounts Payable and Accrued Expenses and
Accounts Payable due to Intrexon Corporation
(“Intrexon”) and Accrued Expenses due to Intrexon for
the nine months ended September 30, 2015 and the year ended
December 31, 2015.
Segment and Geographic Information
Information about the Company’s operations in different
geographic regions is presented in the tables below:
September 30,
December 31,
2016 2015
Long-lived assets:
United States $ 4,257 $ 5,204
Israel 6 9
Total long-lived assets $ 4,263 $ 5,213
Fair Value Measurements
The carrying amounts reported in the Company’s condensed
consolidated financial statements for cash and cash equivalents,
accounts payable and accrued liabilities approximate their
respective fair values because of the short-term nature of these
accounts.
As a basis for determining the fair value of certain of the
Company’s financial instruments, the Company utilizes a
three-tier value hierarchy, which prioritizes the inputs used in
measuring fair value as follows:
Level 1
Level 2
Level 3
The Company had no assets or liabilities classified as Level 1 or
Level 2 as of September 30, 2016 and December 31, 2015,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September 30, 2016. There were no assets or
liabilities classified as Level 3 as of December 31, 2015.
Transfers are calculated on values as of the transfer date. There
were no transfers between Levels 1, 2 and 3 during the nine months
ended September 30, 2016 and 2015.
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is valuation is considered a
Level 3 valuation.
Description Total Quoted prices in active markets (Level 1) Significant other observable (Level 2) Significant unobservable inputs (Level 3)
September 30, 2016
Assets:
Money market funds $ 7,790 $ 7,790 $
— $
—
Liabilities:
Warrant liability $ 30,165 $
— $
— $ 30,165
December 31, 2015
Money market funds $ 25,764 $ 25,764 $
— $
—
The following table provides a reconciliation of all liabilities
measured at fair value using Level 3 significant unobservable
inputs:
As of September 30, 2016
Beginning balance $
—
Issuance of warrants, 30,704
Change in fair value of warrant liability (539 )
Ending balance $ 30,165
Cash and Cash Equivalents
The Company considers all highly liquid securities with original
maturities of three months or less from the date of purchase to be
cash equivalents. As of September 30, 2016, cash and cash
equivalents comprise cash deposits of $30,204 and money market
funds of $7,790.
The money market funds are measured at fair value on a recurring
basis based on quoted market prices.
Intangible Asset
As of September 30, 2016 and December 31, 2015, the
Company’s intangible asset consists of acquired in-process
research and development (“IPR&amp;D”).
For the nine months ended September 30, 2016 and 2015, the
Company determined that there were no triggering events indicating
impairment of its IPR&amp;D. Intangible assets, net of
accumulated impairment charges, are summarized as follows:
As of September 30, 2016 As of December 31, 2015
Cost Accumulated Impairment Net Book Value Cost Accumulated Impairment Net Book Value
IPR&amp;D $ 630 $ (430 ) $ 200 $ 630 $ (430 ) $ 200
$ 630 $ (430 ) $ 200 $ 630 $ (430 ) $ 200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Company is also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is classified as research and development or general and
administrative based on the grantee’s respective compensation
classification.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and nine months ended
September 30, 2016. The Company accounts for stock options and
restricted stock awards to non-employees using the fair value
approach. Stock options and restricted stock awards to
non-employees are subject to periodic revaluation over their
vesting terms.
Warrant Accounting
As noted in Note 6, the Company classified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Recent Accounting Pronouncements
In March 2016, the Financial Accounting Standards Board (the
“FASB”) issued Accounting Standards Update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evaluating the
impact of this guidance on the presentation of its results of
operations, financial position and disclosures.
In February 2016, the FASB, issued ASU, 2016-02- Leases
(Topic 842)
In November 2014, the FASB issued ASU 2014-16, Derivatives and
Hedging (Topic 815): Determining Whether the Host Contract in a
Hybrid Financial Instrument Issued in the Form of a Share Is More
Akin to Debt or to Equity. This standard provides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has concluded that this guidance has no
impact on the presentation of its results of operations, financial
position and disclosures.
In August 2014, the FASB issued ASU No. 2014-15, Presentation
of Financial Statements-Going Concern (Subtopic 205-40): Disclosure
of Uncertainties about an Entity’s Ability to Continue as a
Going Concern. This standard provides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Company is
evaluating the impact of this guidance on the presentation of its
results of operations, financial position, and disclosures.
In June 2014, the FASB issued ASU No. 2014-12,
Compensation-Stock Compensation (Topic 718): Accounting for
Share-Based Payments When the Terms of an Award Provide That a
Performance Target Could be Achieved after the Requisite Service
Period. This standard provides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 adopted this guidance on a
prospective basis and there have not been any performance-based
awards since the effective date of the guidance.
In May 2014, the FASB issued ASU No. 2014-09, Revenue from
Contracts with Customers (Topic 606), which requires an entity to
recognize the amount of revenue to which it expects to be entitled
for the transfer of promised goods or services to customers. ASU
2014- 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would be permitted. The
Company’s adoption of this guidance is not expected to have a
material impact on the consolidated financial statements.</t>
  </si>
  <si>
    <t>Loss Per Common Share</t>
  </si>
  <si>
    <t>Earnings Per Share [Abstract]</t>
  </si>
  <si>
    <t xml:space="preserve">3. LOSS PER COMMON SHARE
The Company computes basic and diluted loss per share using a
methodology that gives effect to the impact of outstanding
participating securities (the “two-class method”). As
the three and nine month periods ended September 30, 2016 and
2015 resulted in net losses, there is no income allocation required
under the two-class method or dilution attributed to the
weighted-average shares outstanding in the calculation of diluted
loss per share.
Three Months Ended September 30, Nine Months Ended September 30,
2016 2015 2016 2015
Numerator:
Net loss $ (9,315 ) $ (8,078 ) $ (25,271 ) $ (23,675 )
Net Loss attributable to Series A Preferred Stock (81 )
— (74 )
—
Earnings (loss) attributable to common stockholders—basic and
diluted $ (9,234 ) $ (8,078 ) $ (25,197 ) $ (23,675 )
Denominator:
Weighted-average number of common shares used in earnings (loss)
per share—basic and diluted 13,297,546 13,238,997 13,279,833 13,218,765
Earnings (loss) per share—basic and diluted $ (0.70 ) $ (0.61 ) $ (1.90 ) $ (1.79 )
The following potentially dilutive securities have been excluded
from the computation of diluted weighted-average shares
outstanding, as they would be anti-dilutive (in common stock
equivalent shares):
Three Months Ended Nine Months Ended September 30,
2016 2015 2016 2015
Unvested restricted stock and options to purchase common stock 882,887 1,233,494 882,887 1,233,494
Warrants exercisable into common stock 13,633,070 170,102 13,633,070 170,102 </t>
  </si>
  <si>
    <t>Property and Equipment</t>
  </si>
  <si>
    <t>Property, Plant and Equipment [Abstract]</t>
  </si>
  <si>
    <t>4. PROPERTY AND EQUIPMENT
Property and equipment consisted of the following:
September 30,
December 31,
2016 2015
Office equipment $ 539 $ 539
Laboratory equipment 4,442 4,337
Leasehold improvements 7,683 7,683
Construction in progress 759 547
Software 96 96
Total property and equipment 13,519 13,202
Less: accumulated depreciation (9,256 ) (7,989 )
Property and equipment, net $ 4,263 $ 5,213
Depreciation expense related to property and equipment amounted to
$404 and $414 for the three months ended September 30, 2016
and 2015, respectively, and $1,267 and $1,182 for the nine months
ended September 30, 2016 and 2015, respectively.</t>
  </si>
  <si>
    <t>Commitments and Contingencies</t>
  </si>
  <si>
    <t>Commitments and Contingencies Disclosure [Abstract]</t>
  </si>
  <si>
    <t>5. COMMITMENTS AND CONTINGENCIES
Operating Leases
The Company leases its office and research facilities in Waltham
and Lexington, Massachusetts under non-cancellable operating leases
that expire at various dates through year 2023. Terms of the
agreements generally provide for an initial rent-free period and
future rent escalation, and provide that in addition to minimum
lease rental payments, the Company is responsible for a pro-rata
share of common area operating expenses. The Company’s
wholly-owned subsidiary, ProChon, also leased a facility in Woburn,
Massachusetts which expired during the second quarter of 2016. The
Company did not renew the lease.
Rent expense under operating lease agreements amounted to
approximately $248 and $266 for the three months ended
September 30, 2016 and 2015, respectively, and $742 and $857
for the nine months ended September 30, 2016 and 2015,
respectively.
As an inducement to enter into its Waltham and Lexington facility
leases, the lessors agreed to provide the Company with construction
allowances of up to $3,184 and $996, respectively towards the total
cost of tenant improvements. The Company has recorded these costs
in the condensed consolidated balance sheet as leasehold
improvements, with the corresponding liability as deferred lease
incentive. The liability is amortized on a straight-line basis over
the term of the leases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 and knowledge related to the
manufacture and use of a hydrogel material in conjunction with
NeoCart and certain other products (“Hydrogel License
Agreement”). As of September 30, 2016, the Company has
paid an aggregate $3,200 in commercialization milestones under the
terms of the Hydrogel License Agreement, which have been expensed
to research and development.
Under the terms of the Hydrogel License Agreement, the
Company’s future commitments include:
• A one-time $3,000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September 30, 2016, the Company has
paid an aggregate $722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300 payment upon approval
of an eligible product by the FDA;
• An annual minimum non-refundable
royalty fee of $10 for the life of the license that may be used to
offset up to 50% of each earned royalty described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Plasmid License
In January 2008, the Company entered into an exclusive license
agreement with Yeda Research and Development Co., Ltd.
(“Yeda”) for rights relating to high level expression
of heterologous proteins and plasmid p80 BS (the “Plasmid
License Agreement”), which rights are jointly owned by Yeda
and the Company. Under the terms of the Plasmid License Agreement,
the Company was granted an exclusive worldwide license to
manufacture, use and sell heterologous proteins and plasmid p80
BS.
The Company is required to pay Yeda a yearly, non-refundable
license fee of $2, which is creditable against royalties payable by
the Company to Yeda during the one-year period in which such fee
was paid. Yeda is also entitled to low single digit royalties on
net sales of the licensed products and on net sales for combination
products (meaning the combination of the licensed product with at
least one other active ingredient, material or medical device that
would have a clinical effect if administered independently) and a
low double digit percentage of all of the Company’s
sublicensing receipts.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September 30, 2016, the Company has paid
an aggregate $991 in royalty and sub-license payments under the
terms of the Sub-License Agreement.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used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250 to reimburse Purpose for development costs on a
next generation tissue processor.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Agreement
include:
• A minimum non-refundable annual
royalty fee of $20, for the life of the license;
• An additional, non-refundable annual
royalty fee of $30 from 2016 through 2019;
• $10,200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00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September 30, 2016, the Company made
total payments in an aggregate amount of $567, of which $190 was
made in the second quarter of 2016 after acceptance of the final
product. There are no additional payments due under this
agreemen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Pursuant to the agreement, starting 12 months after entering into
the agreement, the Company will be required to order a minimum
amount of material and/or services totaling $150 from the Supplier
in each calendar year until the expiration of the initial term of
the agreement. The Company also committed to pay a non-refundable
payment totaling $123 by the end of 2015. This expense was recorded
to research and development expense as of December 31, 2015.
As of September 30, 2016, the Company has paid $93 under the
terms of the agreement. The remaining amount of $30 is expected to
be paid in the fourth quarter of 2016.</t>
  </si>
  <si>
    <t>Capital Stock</t>
  </si>
  <si>
    <t>Equity [Abstract]</t>
  </si>
  <si>
    <t>6. CAPITAL STOCK
On September 29,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in exchange for the services provided by HCW. The
placement agent warrants were considered a financing cost of the
Company and included in warrant expense within the condensed
consolidated statements of operations.
The warrants include a cashless-exercise feature that may be
exercised solely in the event there is no effective registration
statement , or no current prospectus available for, the resale of
the shares of common stock underlying the warrants as of the
six-month anniversary of the closing of the Private Placement. Upon
a fundamental transaction, the holders of the warrant may require
the Company to purchase any unexercised warrants in an amount equal
to the Black-Scholes value of the option. A fundamental transaction
is defined as a merger, sale of assets, sale of the Company,
recapitalization of stock and a sale of stock whereby any owner
after the transaction would own greater than 50% of the outstanding
common stock in the Company. The warrants will be exercisable
following approval of the Private Placement by our stockholders and
expire five years after the date of such stockholder
approval. The Company determined the warrants are classified
as a liability on the Balance Sheet because they contain a
provision whereby in a fundamental transaction (as described
above), the holder can elect to receive either the amount they are
entitled to on an as-if-exercised basis or an amount based on the
Black-Scholes value of the warrants at the time of the fundamental
transaction. At the issuance date, the warrants were recorded
at the fair value of $30,400 and approximately $400 excess of the
fair value of the liability recorded for these warrants over the
proceeds received was recorded as a charge to earnings in the third
quarter of 2016 and is included in warrant expense within the
condensed consolidated statement of operations. In connection with
the Private Placement, the Company incurred expenses of $2,326
included in warrant expense within the condensed consolidated
statements of operations.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basis. The Series A Preferred Stock contains no liquidation
preferences or redemption rights and shares in distributions of the
Company on an as-converted basis with the common stock.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t>
  </si>
  <si>
    <t>Warrants</t>
  </si>
  <si>
    <t>Text Block [Abstract]</t>
  </si>
  <si>
    <t>7. WARRANTS
Investor Warrants
In September 2016, in connection with the Private Placement, the
Company issued common stock warrants to the investors to purchase
up to 13,333,334 shares of our common stock at an exercise price of
$2.25 per share. The warrants include a cashless-exercise feature
that may be exercised solely in the event there is no effective
registration statement registering, or no current prospectus
available for, the resale of the shares of common stock underlying
the warrants as of the six-month anniversary of the closing of the
Private Placement. The warrants will be exercisable following
approval of the Private Placement by our stockholders and expire
five years after the date of such stockholder approval. The
warrants were valued at $2.28 using a Monte Carlo simulation and
are marked-to-market on a quarterly basis with the change in value
recorded as warrant expense or income on the condensed consolidated
statements of operations.
Placement Agent Warrants
In September 2016, in connection with the Private Placement, the
Company issued HCW and certain of its affiliates warrants for the
purchase of 133,333 shares of common stock at an exercise price of
$2.25 per share. The HCW warrants will become exercisable following
approval of the Private Placement by our stockholders and expire
five years after the date on which such stockholder approval is
obtained. The warrants were valued using a Monte Carlo simulation
and is marked-to-market on a quarterly basis with the change in
value recorded as warrant expense or income on the condensed
consolidated statements of operations.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s and becomes
exercisable in monthly installments over 24 months beginning
September 30, 2015 and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On December 21, 2015, the Company terminated the
consulting agreement resulting in the forfeiture of 50%
(3,699) of the shares eligible for exercise under the warrant.
The remaining 3,699 shares were vested and exercisable on
December 31, 2015 and September 30, 2016. The related
warrant expense is included in general and administrative expenses
on a straight-line basis over the expected service period, which is
the vesting period.
Affiliates of an Advisor Warrant
In connection with the issuance of the Series A Preferred Stock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and may be exercised on a cashless basis. The warrants
expire on the tenth anniversary of issuance. The fair value of the
warrants of $117 was estimated using the Black-Scholes option
pricing model and was recorded as a reduction to Series A Preferred
Stock and a credit to additional paid-in capital. On
December 8, 2014, the Company completed its initial public
offering and warrants for 5,839 shares of common stock were
surrendered to partially settle a related liability and common
stock was issued by the Company to Purpose for the warrant shares
surrendered. As of September 30, 2016, and December 31,
2015, warrants to purchase an aggregate of 156,138 shares of the
Company’s common stock at an exercise price of $0.01 are
outstanding.
Equipment Line of Credit Warrant
In July 2014, the Company granted Silicon Valley Bank a warrant to
purchase 6,566 shares of common stock at a per share exercise price
of $7.99 as discussed in Note 10. The warrant is exercisable, in
whole or in part, immediately and may be exercised on a cashless
basis and expires on the tenth anniversary of issuance. The fair
value of the warrant as of July 9, 2014 was estimated at $51
with the following inputs: (a) risk-free interest rate of
2.58%; (b) implied volatility of the Company’s common
stock of 87%; (c) the expected term of 10 years. The fair
value of the warrant was recorded as a debt issuance cost with a
corresponding credit to additional paid-in capital.</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nine months
ended September 30, 2016 is summarized as follows:
Number of Options Weighted- Average Exercise Price Weighted- Average Remaining Contractual Term (in years) Aggregate Intrinsic Value (in thousands)
Outstanding at December 31, 2015 1,229,339 $ 7.32
Granted 214,840 2.51
Exercised (3,685 ) 0.76
Cancelled (111,430 ) 4.92
Outstanding at September 30, 2016 1,329,064 $ 6.77 8.4 $ 266
Vested and expected to vest at September 30, 2016 1,248,103 $ 6.78 8.4 $ 253
Exercisable at September 30, 2016 449,478 $ 7.05 7.9 $ 130
As of September 30, 2016, the unrecognized compensation cost
related to outstanding options was $2,744 and is expected to be
recognized as expense over approximately 2.13 years. As of
September 30, 2016, the weighted average grant date fair value
of vested options was $4.96 and the weighted average grant date
fair value of shares outstanding was $4.15.
The weighted average grant date fair value per share of employee
option grants was $2.47 and $3.22 for the three months ended
September 30, 2016 and 2015, respectively, and $1.40 and $4.55
for the nine months ended September 30, 2016 and 2015,
respectively.
Restricted stock awards under the 2012 Plan and 2013 Plan for the
three months ended September 30, 2016 are summarized as
follows:
Number of Shares Weighted Average Grant Date Fair Value
Unvested at December 31, 2015 5,190 $ 1.07
Vesting of restricted stock (1,889 )
Unvested at September 30, 2016 3,301 $ 0.71
As of September 30, 2016, the unrecognized compensation cost
related to restricted stock awards was $1 and is expected to be
recognized as expense over approximately 0.52 years.
Stock-Based Compensation Expense
The Company granted stock options to employees during the three and
nine months ended September 30, 2016 and 2015.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member, non-employees are accounted for using the fair
value approach and are subject to periodic revaluation over their
vesting terms.
Stock-based compensation expense amounted to $435 and $362 for the
three months ended September 30, 2016 and 2015, respectively,
and $1,080 and $854 for the nine months ended September 30,
2016 and 2015, respectively.
The allocation of stock-based compensation for all options granted
and restricted stock awards is as follows:
Three Months Ended September 30, Nine Months Ended September 30,
2016 2015 2016 2015
Research and development $ 126 $ 126 $ 364 $ 319
General and administrative 309 236 716 535
Total stock-based compensation expense $ 435 $ 362 $ 1,080 $ 854
Stock-based compensation by award type is as follows:
Three Months Ended September 30, Nine Months Ended September 30,
2016 2015 2016 2015
Stock options $ 434 $ 361 $ 1,078 $ 851
Restricted stock 1 1 2 3
Total stock-based compensation expense $ 435 $ 362 $ 1,080 $ 854
The weighted-average assumptions used in the Black-Scholes option
pricing model to determine the fair value of the employee stock
option grants were as follows:
Three Months Ended Nine Months Ended September 30,
2016 2015 2016 2015
Risk-free interest rate 1.36 % 1.73 % 1.39 % 1.67 %
Expected volatility 85.2 % 60.1 % 59.7 % 62.8 %
Expected term (in years) 6.08 6.08 6.08 6.04
Expected dividend yield 0.0 % 0.0 % 0.0 % 0.0 %
The weighted-average assumptions used in the Black-Scholes option
pricing model to determine the fair value of the non-employee stock
option grants were as follows:
Three Months Ended September 30, Nine Months Ended September 30,
2016 2015 2016 2015
Risk-free interest rate 1.53 % 1.79 % 1.59 % 1.66 %
Expected volatility 63.2 % 60.8 % 63.6 % 63.3 %
Expected term (in years) 6.97 7.48 7.00 5.81
Expected dividend yield 0.0 % 0.0 % 0.0 % 0.0 % </t>
  </si>
  <si>
    <t>Income Taxes</t>
  </si>
  <si>
    <t>Income Tax Disclosure [Abstract]</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si>
  <si>
    <t>Equipment Loan Payable</t>
  </si>
  <si>
    <t>Debt Disclosure [Abstract]</t>
  </si>
  <si>
    <t>10. EQUIPMENT LOAN PAYABLE
As of September 30, 2016 and December 31, 2015, the
Company had the following outstanding borrowing obligations (in
thousands):
September 30,
December 31,
2016 2015
Silicon Valley Bank Equipment Loan Payable $ 907 $ 1,344
Less: current portion (583 ) (583 )
Long-term debt, net $ 324 $ 761
In July 2014, the Company entered into a loan and security
agreement with Silicon Valley Bank, which provides for a line of
credit to finance certain equipment purchases up to an aggregate of
$1,750 million through March 31, 2015. The line has been fully
drawn and is payable in 36 monthly installments of principal and
interest, with an annual interest rate of 2.75% plus the greater of
3.25% and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our common stock at an exercise price per
share of $7.99 as discussed in Note 7.
The equipment line of credit includes customary operating but
non-financial covenants, including limitations on the
Company’s ability to incur additional indebtedness, issue
dividends, sell assets, engage in any business other than its
current business, merge or consolidate with other entities, create
liens on our assets, make investments, repurchase stock in certain
instances, enter into transactions with affiliates, make payments
on subordinated indebtedness and transfer or encumber any
collateral securing the debt. As of September 30, 2016 and
December 31, 2015, $900 and $1,340, respectively, of
borrowings were outstanding under the line of credit and the
Company was in compliance with all required covenants.
The scheduled maturities of the Company’s long-term debt are
as follows (in thousands):
September 30, 2016 December 31, 2015
December 31, 2016 $ 146 $ 583
December 31, 2017 583 583
December 31, 2018 178 178
$ 907 $ 1,344</t>
  </si>
  <si>
    <t>Related Parties</t>
  </si>
  <si>
    <t>Related Party Transactions [Abstract]</t>
  </si>
  <si>
    <t>11. RELATED PARTIES
Intrexon Corporation
In September 2014, the Company entered into an Exclusive Channel
Collaboration agreement with Intrexon (the “Collaboration
Agreement”)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third party IP; (iv) the costs of filing,
prosecution and maintenance of Intrexon patents; and (v) any
other costs mutually agreed upon as being the responsibility of
Intrexon. As partial consideration, the Company will pay
commercialization milestones totaling $12,000, if and when
achieved, and sales milestones totaling $22,500, if and when
achieved. The milestone payments are payable in cash or shares of
the Company’s common stock at the option of the Company. In
the event the Company is sold prior to making any of these
milestone payments and the Collaboration Agreement is transferred
in the sale, the milestone payments would be payable in cash. The
Company is also required to make low double digit royalty payments
to Intrexon on any gross profit arising from the sale of
Collaboration Products and to pay an intermediate double digit
percentage of any sublicensing revenue it receives.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Total incurred expenses were $2,272 and $2,311 for the
nine months ended September 30, 2016 and 2015. The total accrued
expenses due Intrexon at September 30, 2016 and December 31, 2015
was $2,802 and $1,546 respectively. Amounts are reflected as
current liabilities in the condensed consolidated balance
sheets.
Board of Director Affiliates.
Affiliates of certain members of the Company’s Board of
Directors participated in the Private Placement as described in
Note 6.</t>
  </si>
  <si>
    <t>Summary of Significant Accounting Policies (Policies)</t>
  </si>
  <si>
    <t>Reclassifications</t>
  </si>
  <si>
    <t>Reclassifications
The Company has reclassified certain prior period amounts to
conform to the current period presentation. The amounts
reclassified impact Accounts Payable and Accrued Expenses and
Accounts Payable due to Intrexon Corporation
(“Intrexon”) and Accrued Expenses due to Intrexon for
the nine months ended September 30, 2015 and the year ended
December 31, 2015.</t>
  </si>
  <si>
    <t>Segment and Geographic Information</t>
  </si>
  <si>
    <t>Segment and Geographic Information
Information about the Company’s operations in different
geographic regions is presented in the tables below:
September 30, December 31,
Long-lived assets:
United States $ 4,257 $ 5,204
Israel 6 9
Total long-lived assets $ 4,263 $ 5,213</t>
  </si>
  <si>
    <t>Fair Value Measurements</t>
  </si>
  <si>
    <t>Fair Value Measurements
The carrying amounts reported in the Company’s condensed
consolidated financial statements for cash and cash equivalents,
accounts payable and accrued liabilities approximate their
respective fair values because of the short-term nature of these
accounts.
As a basis for determining the fair value of certain of the
Company’s financial instruments, the Company utilizes a
three-tier value hierarchy, which prioritizes the inputs used in
measuring fair value as follows:
Level 1
Level 2
Level 3
The Company had no assets or liabilities classified as Level 1 or
Level 2 as of September 30, 2016 and December 31, 2015,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September 30, 2016. There were no assets or
liabilities classified as Level 3 as of December 31, 2015.
Transfers are calculated on values as of the transfer date. There
were no transfers between Levels 1, 2 and 3 during the nine months
ended September 30, 2016 and 2015.</t>
  </si>
  <si>
    <t>Cash and Cash Equivalents</t>
  </si>
  <si>
    <t>Cash and Cash Equivalents
The Company considers all highly liquid securities with original
maturities of three months or less from the date of purchase to be
cash equivalents. As of September 30, 2016, cash and cash
equivalents comprise cash deposits of $30,204 and money market
funds of $7,790.
The money market funds are measured at fair value on a recurring
basis based on quoted market prices.</t>
  </si>
  <si>
    <t>Intangible Asset</t>
  </si>
  <si>
    <t>Intangible Asset
As of September 30, 2016 and December 31, 2015, the
Company’s intangible asset consists of acquired in-process
research and development (“IPR&amp;D”).
For the nine months ended September 30, 2016 and 2015, the
Company determined that there were no triggering events indicating
impairment of its IPR&amp;D. Intangible assets, net of
accumulated impairment charges, are summarized as follows:
As of September 30, 2016 As of December 31, 2015
Cost Accumulated Impairment Net Book Value Cost Accumulated Impairment Net Book Value
IPR&amp;D $ 630 $ (430 ) $ 200 $ 630 $ (430 ) $ 200
$ 630 $ (430 ) $ 200 $ 630 $ (430 ) $ 200</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Company is also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is classified as research and development or general and
administrative based on the grantee’s respective compensation
classification.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and nine months ended
September 30, 2016. The Company accounts for stock options and
restricted stock awards to non-employees using the fair value
approach. Stock options and restricted stock awards to
non-employees are subject to periodic revaluation over their
vesting terms.</t>
  </si>
  <si>
    <t>Recent Accounting Pronouncements</t>
  </si>
  <si>
    <t>Recent Accounting Pronouncements
In March 2016, the Financial Accounting Standards Board (the
“FASB”) issued Accounting Standards Update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evaluating the
impact of this guidance on the presentation of its results of
operations, financial position and disclosures.
In February 2016, the FASB, issued ASU, 2016-02- Leases
(Topic 842)
In November 2014, the FASB issued ASU 2014-16, Derivatives and
Hedging (Topic 815): Determining Whether the Host Contract in a
Hybrid Financial Instrument Issued in the Form of a Share Is More
Akin to Debt or to Equity. This standard provides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has concluded that this guidance has no
impact on the presentation of its results of operations, financial
position and disclosures.
In August 2014, the FASB issued ASU No. 2014-15, Presentation
of Financial Statements-Going Concern (Subtopic 205-40): Disclosure
of Uncertainties about an Entity’s Ability to Continue as a
Going Concern. This standard provides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Company is
evaluating the impact of this guidance on the presentation of its
results of operations, financial position, and disclosures.
In June 2014, the FASB issued ASU No. 2014-12,
Compensation-Stock Compensation (Topic 718): Accounting for
Share-Based Payments When the Terms of an Award Provide That a
Performance Target Could be Achieved after the Requisite Service
Period. This standard provides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 adopted this guidance on a
prospective basis and there have not been any performance-based
awards since the effective date of the guidance.
In May 2014, the FASB issued ASU No. 2014-09, Revenue from
Contracts with Customers (Topic 606), which requires an entity to
recognize the amount of revenue to which it expects to be entitled
for the transfer of promised goods or services to customers. ASU
2014- 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would be permitted. The
Company’s adoption of this guidance is not expected to have a
material impact on the consolidated financial statements.</t>
  </si>
  <si>
    <t>Summary of Significant Accounting Policies (Tables)</t>
  </si>
  <si>
    <t>Summary of Operations in Different Geographic Regions</t>
  </si>
  <si>
    <t>Information about the Company’s operations in different
geographic regions is presented in the tables below:
September 30, December 31,
Long-lived assets:
United States $ 4,257 $ 5,204
Israel 6 9
Total long-lived assets $ 4,263 $ 5,213</t>
  </si>
  <si>
    <t>Schedule of Assets and Liabilities Measured at Fair Value on Recurring Basis</t>
  </si>
  <si>
    <t xml:space="preserve">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is valuation is considered a
Level 3 valuation.
Description Total Quoted prices in active markets (Level 1) Significant other observable (Level 2) Significant unobservable inputs (Level 3)
September 30, 2016
Assets:
Money market funds $ 7,790 $ 7,790 $
— $
—
Liabilities:
Warrant liability $ 30,165 $
— $
— $ 30,165
December 31, 2015
Money market funds $ 25,764 $ 25,764 $
— $
— </t>
  </si>
  <si>
    <t>Schedule of Reconciliation of Liabilities Measured at Fair Value</t>
  </si>
  <si>
    <t>The following table provides a reconciliation of all liabilities
measured at fair value using Level 3 significant unobservable
inputs:
As of September 30, 2016
Beginning balance $
—
Issuance of warrants, 30,704
Change in fair value of warrant liability (539 )
Ending balance $ 30,165</t>
  </si>
  <si>
    <t>Summary of Intangible Assets, Net of Accumulated Impairment Charges</t>
  </si>
  <si>
    <t>Intangible assets, net of accumulated impairment charges, are
summarized as follows:
As of September 30,
2016 As of December 31,
2015
Cost Accumulated Impairment Net Book Value Cost Accumulated Impairment Net Book Value
IPR&amp;D $ 630 $ (430 ) $ 200 $ 630 $ (430 ) $ 200
$ 630 $ (430 ) $ 200 $ 630 $ (430 ) $ 200</t>
  </si>
  <si>
    <t>Loss Per Common Share (Tables)</t>
  </si>
  <si>
    <t>Schedule of Basic and Diluted Loss Per Common Share</t>
  </si>
  <si>
    <t>As the three and nine month periods ended September 30, 2016
and 2015 resulted in net losses, there is no income allocation
required under the two-class method or dilution attributed to the
weighted-average shares outstanding in the calculation of diluted
loss per share.
Three Months Ended Nine Months Ended
2016 2015 2016 2015
Numerator:
Net loss $ (9,315 ) $ (8,078 ) $ (25,271 ) $ (23,675 )
Net Loss attributable to Series A Preferred Stock (81 )
— (74 )
—
Earnings (loss) attributable to common stockholders—basic and
diluted $ (9,234 ) $ (8,078 ) $ (25,197 ) $ (23,675 )
Denominator:
Weighted-average number of common shares used in earnings (loss)
per share—basic and diluted 13,297,546 13,238,997 13,279,833 13,218,765
Earnings (loss) per share—basic and diluted $ (0.70 ) $ (0.61 ) $ (1.90 ) $ (1.79 )</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Three Months Ended Nine Months Ended September 30,
2016 2015 2016 2015
Unvested restricted stock and options to purchase common stock 882,887 1,233,494 882,887 1,233,494
Warrants exercisable into common stock 13,633,070 170,102 13,633,070 170,102 </t>
  </si>
  <si>
    <t>Property and Equipment (Tables)</t>
  </si>
  <si>
    <t>Schedule of Property and Equipment</t>
  </si>
  <si>
    <t>Property and equipment consisted of the following:
September 30,
December 31,
2016 2015
Office equipment $ 539 $ 539
Laboratory equipment 4,442 4,337
Leasehold improvements 7,683 7,683
Construction in progress 759 547
Software 96 96
Total property and equipment 13,519 13,202
Less: accumulated depreciation (9,256 ) (7,989 )
Property and equipment, net $ 4,263 $ 5,213</t>
  </si>
  <si>
    <t>Stock-Based Compensation (Tables)</t>
  </si>
  <si>
    <t>Summary of Stock Option Activity Under the 2012 and 2013 Plans</t>
  </si>
  <si>
    <t>Stock option activity under the Company’s 2012 Equity
Incentive Plan (the “2012 Plan”) and 2013 Equity
Incentive Plan (the “2013 Plan”) for the nine months
ended September 30, 2016 is summarized as follows:
Number of Options Weighted- Average Exercise Price Weighted- Average Remaining Contractual Term (in years) Aggregate Intrinsic Value (in thousands)
Outstanding at December 31, 2015 1,229,339 $ 7.32
Granted 214,840 2.51
Exercised (3,685 ) 0.76
Cancelled (111,430 ) 4.92
Outstanding at September 30, 2016 1,329,064 $ 6.77 8.4 $ 266
Vested and expected to vest at September 30, 2016 1,248,103 $ 6.78 8.4 $ 253
Exercisable at September 30, 2016 449,478 $ 7.05 7.9 $ 130</t>
  </si>
  <si>
    <t>Schedule of Restricted Stock Awards Under the 2012 and 2013 Plans</t>
  </si>
  <si>
    <t>Restricted stock awards under the 2012 Plan and 2013 Plan for the
three months ended September 30, 2016 are summarized as
follows:
Number Weighted Average Grant Date Fair Value
Unvested at December 31, 2015 5,190 $ 1.07
Vesting of restricted stock (1,889 )
Unvested at September 30, 2016 3,301 $ 0.71</t>
  </si>
  <si>
    <t>Summary of Stock-Based Compensation for all Options Granted and Restricted Stock Awards</t>
  </si>
  <si>
    <t>The allocation of stock-based compensation for all options granted
and restricted stock awards is as follows:
Three Months Ended September 30, Nine Months Ended September 30,
2016 2015 2016 2015
Research and development $ 126 $ 126 $ 364 $ 319
General and administrative 309 236 716 535
Total stock-based compensation expense $ 435 $ 362 $ 1,080 $ 854</t>
  </si>
  <si>
    <t>Summary of Stock-Based Compensation by Award</t>
  </si>
  <si>
    <t>Stock-based compensation by award type is as follows:
Three Months Nine Months
2016 2015 2016 2015
Stock options $ 434 $ 361 $ 1,078 $ 851
Restricted stock 1 1 2 3
Total stock-based compensation expense $ 435 $ 362 $ 1,080 $ 854</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Three Months Ended Nine Months Ended September 30,
2016 2015 2016 2015
Risk-free interest rate 1.36 % 1.73 % 1.39 % 1.67 %
Expected volatility 85.2 % 60.1 % 59.7 % 62.8 %
Expected term (in years) 6.08 6.08 6.08 6.04
Expected dividend yield 0.0 % 0.0 %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Three Months Nine Months
2016 2015 2016 2015
Risk-free interest rate 1.53 % 1.79 % 1.59 % 1.66 %
Expected volatility 63.2 % 60.8 % 63.6 % 63.3 %
Expected term (in years) 6.97 7.48 7.00 5.81
Expected dividend yield 0.0 % 0.0 % 0.0 % 0.0 % </t>
  </si>
  <si>
    <t>Equipment Loan Payable (Tables)</t>
  </si>
  <si>
    <t>Schedule of Outstanding Borrowing Obligations</t>
  </si>
  <si>
    <t>As of September 30, 2016 and December 31, 2015, the
Company had the following outstanding borrowing obligations (in
thousands):
September 30,
December 31,
2016 2015
Silicon Valley Bank Equipment Loan Payable $ 907 $ 1,344
Less: current portion (583 ) (583 )
Long-term debt, net $ 324 $ 761</t>
  </si>
  <si>
    <t>Schedule of Maturities of Long Term Debt</t>
  </si>
  <si>
    <t>The scheduled maturities of the Company’s long-term debt are
as follows (in thousands):
September 30, December 31,
December 31, 2016 $ 146 $ 583
December 31, 2017 583 583
December 31, 2018 178 178
$ 907 $ 1,344</t>
  </si>
  <si>
    <t>Nature of Business - Additional Information (Detail) - USD ($) $ in Thousands</t>
  </si>
  <si>
    <t>Sep. 29, 2016</t>
  </si>
  <si>
    <t>May 13, 2011</t>
  </si>
  <si>
    <t>Nature Of Business And Basis Of Presentation [Line Items]</t>
  </si>
  <si>
    <t>Proceeds from issuance of issuance of common stock, preferred stock and warrants, net of issuance costs</t>
  </si>
  <si>
    <t>ProChon [Member]</t>
  </si>
  <si>
    <t>Business acquisition date</t>
  </si>
  <si>
    <t>May 13,
		2011</t>
  </si>
  <si>
    <t>Consideration paid to acquisition</t>
  </si>
  <si>
    <t>Summary of Significant Accounting Policies - Summary of Operations in Different Geographic Regions (Detail) - USD ($) $ in Thousands</t>
  </si>
  <si>
    <t>Segment Reporting Information [Line Items]</t>
  </si>
  <si>
    <t>Long-lived assets</t>
  </si>
  <si>
    <t>United States [Member]</t>
  </si>
  <si>
    <t>Israel [Member]</t>
  </si>
  <si>
    <t>Summary of Significant Accounting Policies - Additional Information (Detail) - USD ($)</t>
  </si>
  <si>
    <t>Summary Of Significant Accounting Policies [Line Items]</t>
  </si>
  <si>
    <t>Transfers between Levels 1, 2 and 3</t>
  </si>
  <si>
    <t>IPR&amp;D [Member]</t>
  </si>
  <si>
    <t>Impairment of intangible assets</t>
  </si>
  <si>
    <t>Cash Deposits [Member]</t>
  </si>
  <si>
    <t>Cash and cash equivalents, fair value</t>
  </si>
  <si>
    <t>Money Market Funds [Member]</t>
  </si>
  <si>
    <t>Quoted Prices in Active Markets (Level 1) [Member]</t>
  </si>
  <si>
    <t>Assets, fair value disclosure, recurring</t>
  </si>
  <si>
    <t>Liabilities, fair value disclosure, recurring</t>
  </si>
  <si>
    <t>Significant Other Observable Inputs (Level 2) [Member]</t>
  </si>
  <si>
    <t>Significant Unobservable Inputs (Level 3) [Member]</t>
  </si>
  <si>
    <t>Summary of Significant Accounting Policies - Schedule of Assets and Liabilities Measured at Fair Value on Recurring Basis (Detail) - USD ($) $ in Thousands</t>
  </si>
  <si>
    <t>Warrant Liability [Member]</t>
  </si>
  <si>
    <t>Liabilities:</t>
  </si>
  <si>
    <t>Liabilities, fair value</t>
  </si>
  <si>
    <t>Assets:</t>
  </si>
  <si>
    <t>Assets, fair value</t>
  </si>
  <si>
    <t>Quoted Prices in Active Markets (Level 1) [Member] | Money Market Funds [Member]</t>
  </si>
  <si>
    <t>Significant Unobservable Inputs (Level 3) [Member] | Warrant Liability [Member]</t>
  </si>
  <si>
    <t>Summary of Significant Accounting Policies - Schedule of Reconciliation of Liabilities Measured at Fair Value (Detail) - Significant Unobservable Inputs (Level 3) [Member] $ in Thousands</t>
  </si>
  <si>
    <t>Fair Value, Liabilities Measured on Recurring Basis, Unobservable Input Reconciliation [Line Items]</t>
  </si>
  <si>
    <t>Issuance of warrants,</t>
  </si>
  <si>
    <t>Ending balance</t>
  </si>
  <si>
    <t>Summary of Significant Accounting Policies - Summary of Intangible Assets, Net of Accumulated Impairment Charges (Detail) - USD ($) $ in Thousands</t>
  </si>
  <si>
    <t>Finite-Lived Intangible Assets [Line Items]</t>
  </si>
  <si>
    <t>Cost</t>
  </si>
  <si>
    <t>Accumulated Impairment</t>
  </si>
  <si>
    <t>Net Book Value</t>
  </si>
  <si>
    <t>Loss Per Common Share - Schedule of Basic and Diluted Loss Per Common Share (Detail) - USD ($) $ / shares in Units, $ in Thousands</t>
  </si>
  <si>
    <t>Numerator:</t>
  </si>
  <si>
    <t>Net Loss attributable to Series A Preferred Stock</t>
  </si>
  <si>
    <t>Earnings (loss) attributable to common stockholders-basic and diluted</t>
  </si>
  <si>
    <t>Denominator:</t>
  </si>
  <si>
    <t>Weighted-average number of common shares used in earnings (loss) per share-basic and diluted</t>
  </si>
  <si>
    <t>Earnings (loss) per share-basic and diluted</t>
  </si>
  <si>
    <t>Loss Per Common Share - Schedule of Antidilutive Securities Excluded from Computation of Earnings Per Share (Detail) - shares</t>
  </si>
  <si>
    <t>Unvested Restricted Stock and Options to Purchase Common Stock [Member]</t>
  </si>
  <si>
    <t>Antidilutive Securities Excluded from Computation of Earnings Per Share [Line Items]</t>
  </si>
  <si>
    <t>Anti-dilutive securities excluded from computation of earnings per share</t>
  </si>
  <si>
    <t>Warrants Exercisable into Common Stock [Member]</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Construction in Progress [Member]</t>
  </si>
  <si>
    <t>Software [Member]</t>
  </si>
  <si>
    <t>Property and Equipment - Additional Information (Detail) - USD ($) $ in Thousands</t>
  </si>
  <si>
    <t>Depreciation expense</t>
  </si>
  <si>
    <t>Commitments and Contingencies - Additional Information (Detail) - USD ($)</t>
  </si>
  <si>
    <t>1 Months Ended</t>
  </si>
  <si>
    <t>12 Months Ended</t>
  </si>
  <si>
    <t>Jun. 30, 2012</t>
  </si>
  <si>
    <t>Jun. 30, 2016</t>
  </si>
  <si>
    <t>Dec. 31, 2016</t>
  </si>
  <si>
    <t>Loss Contingencies [Line Items]</t>
  </si>
  <si>
    <t>Rent expense under operating lease agreements</t>
  </si>
  <si>
    <t>Research and development expense</t>
  </si>
  <si>
    <t>Contractual agreement date</t>
  </si>
  <si>
    <t>2016-05</t>
  </si>
  <si>
    <t>Hydrogel License Agreement [Member]</t>
  </si>
  <si>
    <t>One-time payment amount</t>
  </si>
  <si>
    <t>Tissue Regeneration License Agreement [Member]</t>
  </si>
  <si>
    <t>Percentage of royalty offsetting</t>
  </si>
  <si>
    <t>50.00%</t>
  </si>
  <si>
    <t>Plasmid License Agreement [Member]</t>
  </si>
  <si>
    <t>Non-refundable license fee</t>
  </si>
  <si>
    <t>Minimum [Member] | Tissue Regeneration License Agreement [Member]</t>
  </si>
  <si>
    <t>Non-refundable royalty fee</t>
  </si>
  <si>
    <t>Maximum [Member] | Waltham [Member]</t>
  </si>
  <si>
    <t>Construction allowances to total cost of tenant improvements</t>
  </si>
  <si>
    <t>Maximum [Member] | Lexington [Member]</t>
  </si>
  <si>
    <t>Tissue Processor Sub License Agreement [Member]</t>
  </si>
  <si>
    <t>Reimbursement for development cost</t>
  </si>
  <si>
    <t>Additional non-refundable royalty fee</t>
  </si>
  <si>
    <t>Additional non-refundable royalty fee payment description</t>
  </si>
  <si>
    <t>2016 through           2019</t>
  </si>
  <si>
    <t>Potential milestone payments</t>
  </si>
  <si>
    <t>Tissue Processor Sub License Agreement [Member] | Minimum [Member]</t>
  </si>
  <si>
    <t>Massachusetts [Member] | Waltham [Member]</t>
  </si>
  <si>
    <t>Lease expiration period</t>
  </si>
  <si>
    <t>Engineering Agreement [Member]</t>
  </si>
  <si>
    <t>Amount paid to suppliers</t>
  </si>
  <si>
    <t>Additional payments due</t>
  </si>
  <si>
    <t>Collagen Supply Agreement [Member]</t>
  </si>
  <si>
    <t>Minimum amount of material and/or services</t>
  </si>
  <si>
    <t>Non-refundable payment</t>
  </si>
  <si>
    <t>Initial term of the agreement</t>
  </si>
  <si>
    <t>3 years</t>
  </si>
  <si>
    <t>Supplier agreement description</t>
  </si>
  <si>
    <t>The initial term of the agreement is  three years and will automatically renew from year to year thereafter unless  otherwise terminated with at least 180 days' notice by either party.</t>
  </si>
  <si>
    <t>Collagen Supply Agreement [Member] | Scenario, Forecast [Member]</t>
  </si>
  <si>
    <t>OCS Agreement [Member]</t>
  </si>
  <si>
    <t>Accrued and received grants, aggregate</t>
  </si>
  <si>
    <t>OCS Agreement [Member] | Minimum [Member]</t>
  </si>
  <si>
    <t>Royalties payment, rate</t>
  </si>
  <si>
    <t>3.00%</t>
  </si>
  <si>
    <t>Royalty payment percentage as percentage of grant received</t>
  </si>
  <si>
    <t>100.00%</t>
  </si>
  <si>
    <t>OCS Agreement [Member] | Maximum [Member]</t>
  </si>
  <si>
    <t>5.00%</t>
  </si>
  <si>
    <t>300.00%</t>
  </si>
  <si>
    <t>Capital Stock - Additional Information (Detail) - USD ($) $ / shares in Units, $ in Thousands</t>
  </si>
  <si>
    <t>Jul. 20, 2012</t>
  </si>
  <si>
    <t>Class of Stock [Line Items]</t>
  </si>
  <si>
    <t>Common stock price per share</t>
  </si>
  <si>
    <t>Class of Warrants or right to purchase common stock</t>
  </si>
  <si>
    <t>Class of Warrants or right to purchase common stock, exercise price</t>
  </si>
  <si>
    <t>Warrants expiry period</t>
  </si>
  <si>
    <t>10 years</t>
  </si>
  <si>
    <t>Fair value of warrants</t>
  </si>
  <si>
    <t>Preferred stock par value</t>
  </si>
  <si>
    <t>Series A Preferred Stock [Member]</t>
  </si>
  <si>
    <t>Private Placement [Member]</t>
  </si>
  <si>
    <t>Gross proceeds from issuance of common stock, preferred stock and warrants</t>
  </si>
  <si>
    <t>Conversion of preferred stock in to common stock, preferred stock converted</t>
  </si>
  <si>
    <t>Warrants granted to placement agent</t>
  </si>
  <si>
    <t>Minimum percentage of outstanding common stock</t>
  </si>
  <si>
    <t>5 years</t>
  </si>
  <si>
    <t>Warrants exercisable period</t>
  </si>
  <si>
    <t>6 months</t>
  </si>
  <si>
    <t>Excess fair value of warrant liability</t>
  </si>
  <si>
    <t>Private Placement [Member] | Members of Board of Directors [Member]</t>
  </si>
  <si>
    <t>Private Placement [Member] | Series A Preferred Stock [Member]</t>
  </si>
  <si>
    <t>Warrants - Additional Information (Detail) - USD ($)</t>
  </si>
  <si>
    <t>Dec. 21, 2015</t>
  </si>
  <si>
    <t>Dec. 08, 2014</t>
  </si>
  <si>
    <t>Jul. 09, 2014</t>
  </si>
  <si>
    <t>Jul. 31, 2014</t>
  </si>
  <si>
    <t>Mar. 31, 2015</t>
  </si>
  <si>
    <t>Class of Warrant or Right [Line Items]</t>
  </si>
  <si>
    <t>Surrender of warrant to satisfy related liability</t>
  </si>
  <si>
    <t>Silicon Valley Bank [Member]</t>
  </si>
  <si>
    <t>Fair value of the warrants, risk free interest rate</t>
  </si>
  <si>
    <t>2.58%</t>
  </si>
  <si>
    <t>Fair value of the warrants, implied volatility</t>
  </si>
  <si>
    <t>87.00%</t>
  </si>
  <si>
    <t>Fair value of the warrants, expected term to liquidity</t>
  </si>
  <si>
    <t>Consulting Agreement Warrant [Member]</t>
  </si>
  <si>
    <t>24 months</t>
  </si>
  <si>
    <t>Warrants, forfeiture</t>
  </si>
  <si>
    <t>Warrants vested and exercisable</t>
  </si>
  <si>
    <t>Warrants, percentage of forfeiture</t>
  </si>
  <si>
    <t>Investor Warrants [Member]</t>
  </si>
  <si>
    <t>Placement Agent Warrant [Member]</t>
  </si>
  <si>
    <t>Stock-Based Compensation - Summary of Stock Option Activity Under the 2012 and 2013 Plans (Detail) $ / shares in Units, $ in Thousands</t>
  </si>
  <si>
    <t>Sep. 30, 2016USD ($)$ / sharesshares</t>
  </si>
  <si>
    <t>Number of Options, Outstanding Beginning Balance | shares</t>
  </si>
  <si>
    <t>Number of Options, Granted | shares</t>
  </si>
  <si>
    <t>Number of Options, Exercised | shares</t>
  </si>
  <si>
    <t>Number of Options, Cancelled | shares</t>
  </si>
  <si>
    <t>Number of Options, Outstanding Ending Balance | shares</t>
  </si>
  <si>
    <t>Number of Options, Vested and expected to vest outsta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Vested and expected to vest outstanding | $ / shares</t>
  </si>
  <si>
    <t>Weighted Average Exercise Price, Exercisable | $ / shares</t>
  </si>
  <si>
    <t>Weighted Average Remaining Contractual Term, Outstanding</t>
  </si>
  <si>
    <t>8 years 4 months 24 days</t>
  </si>
  <si>
    <t>Weighted Average Remaining Contractual Term, Vested and expected to vest outstanding</t>
  </si>
  <si>
    <t>Weighted Average Remaining Contractual Term, Exercisable</t>
  </si>
  <si>
    <t>7 years 10 months 24 days</t>
  </si>
  <si>
    <t>Aggregate Intrinsic Value, Outstanding | $</t>
  </si>
  <si>
    <t>Aggregate Intrinsic Value, Vested and expected to vest outstanding | $</t>
  </si>
  <si>
    <t>Aggregate Intrinsic Value, Exercisable | $</t>
  </si>
  <si>
    <t>Stock-Based Compensation - Additional Information (Detail) - USD ($) $ / shares in Units, $ in Thousands</t>
  </si>
  <si>
    <t>Share-based Compensation Arrangement by Share-based Payment Award [Line Items]</t>
  </si>
  <si>
    <t>Unrecognized compensation cost related to outstanding options</t>
  </si>
  <si>
    <t>Weighted average grant date fair value of vested options</t>
  </si>
  <si>
    <t>Weighted average grant date fair value of shares outstanding</t>
  </si>
  <si>
    <t>Weighted average grant date fair value per share of employee option granted</t>
  </si>
  <si>
    <t>Stock-based compensation expense</t>
  </si>
  <si>
    <t>Stock Options [Member]</t>
  </si>
  <si>
    <t>Unrecognized compensation cost, recognition period</t>
  </si>
  <si>
    <t>2 years 1 month 17 days</t>
  </si>
  <si>
    <t>Restricted Stock [Member]</t>
  </si>
  <si>
    <t>6 months 7 days</t>
  </si>
  <si>
    <t>Unrecognized compensation cost related to restricted stock awards</t>
  </si>
  <si>
    <t>Stock-Based Compensation - Schedule of Restricted Stock Awards Under the 2012 and 2013 Plans (Detail) - Restricted Stock [Member]</t>
  </si>
  <si>
    <t>Sep. 30, 2016$ / sharesshares</t>
  </si>
  <si>
    <t>Number of shares, Unvested beginning balance | shares</t>
  </si>
  <si>
    <t>Vesting of restricted stock | shares</t>
  </si>
  <si>
    <t>Number of shares, Unvested ending balance | shares</t>
  </si>
  <si>
    <t>Weighted-average grant date fair value, Unvested beginning balance | $ / shares</t>
  </si>
  <si>
    <t>Vesting of restricted stock | $ / shares</t>
  </si>
  <si>
    <t>Weighted-average grant date fair value, Unvested ending balance | $ / shares</t>
  </si>
  <si>
    <t>Stock-Based Compensation - Summary of Stock-Based Compensation for all Options Granted and Restricted Stock Awards (Detail) - USD ($) $ in Thousands</t>
  </si>
  <si>
    <t>Share-based Compensation Arrangement by Share-based Payment Award, Compensation Cost [Line Items]</t>
  </si>
  <si>
    <t>Research and Development [Member]</t>
  </si>
  <si>
    <t>General and Administrative [Member]</t>
  </si>
  <si>
    <t>Stock-Based Compensation - Summary of Stock-Based Compensation by Award (Detail) - USD ($) $ in Thousands</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1.36%</t>
  </si>
  <si>
    <t>1.73%</t>
  </si>
  <si>
    <t>1.39%</t>
  </si>
  <si>
    <t>1.67%</t>
  </si>
  <si>
    <t>Expected volatility</t>
  </si>
  <si>
    <t>85.20%</t>
  </si>
  <si>
    <t>60.10%</t>
  </si>
  <si>
    <t>59.70%</t>
  </si>
  <si>
    <t>62.80%</t>
  </si>
  <si>
    <t>Expected term (in years)</t>
  </si>
  <si>
    <t>6 years 29 days</t>
  </si>
  <si>
    <t>6 years 15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53%</t>
  </si>
  <si>
    <t>1.79%</t>
  </si>
  <si>
    <t>1.59%</t>
  </si>
  <si>
    <t>1.66%</t>
  </si>
  <si>
    <t>63.20%</t>
  </si>
  <si>
    <t>60.80%</t>
  </si>
  <si>
    <t>63.60%</t>
  </si>
  <si>
    <t>63.30%</t>
  </si>
  <si>
    <t>6 years 11 months 19 days</t>
  </si>
  <si>
    <t>7 years 5 months 23 days</t>
  </si>
  <si>
    <t>7 years</t>
  </si>
  <si>
    <t>5 years 9 months 22 days</t>
  </si>
  <si>
    <t>Equipment Loan Payable - Schedule of Outstanding Borrowing Obligations (Detail) - USD ($) $ in Thousands</t>
  </si>
  <si>
    <t>Debt Instrument [Line Items]</t>
  </si>
  <si>
    <t>Total debt</t>
  </si>
  <si>
    <t>Less: current portion</t>
  </si>
  <si>
    <t>Long-term debt, net</t>
  </si>
  <si>
    <t>Equipment Loan Payable - Additional Information (Detail) - USD ($)</t>
  </si>
  <si>
    <t>Net exercise of warrants, shares</t>
  </si>
  <si>
    <t>Net exercise of warrants, exercise price per share</t>
  </si>
  <si>
    <t>Amount of loan to purchase equipment</t>
  </si>
  <si>
    <t>Line of credit facility, interest rate, stated percentage</t>
  </si>
  <si>
    <t>3.25%</t>
  </si>
  <si>
    <t>Bank loan and security agreement, repayment period</t>
  </si>
  <si>
    <t>36 months</t>
  </si>
  <si>
    <t>Borrowings outstanding under line of credit</t>
  </si>
  <si>
    <t>Silicon Valley Bank [Member] | Prime Rate [Member]</t>
  </si>
  <si>
    <t>Amount of loan bears interest basis spread on variable rate</t>
  </si>
  <si>
    <t>2.75%</t>
  </si>
  <si>
    <t>Equipment Loan Payable - Schedule of Maturities of Long Term Debt (Detail) - USD ($) $ in Thousands</t>
  </si>
  <si>
    <t>Long-term Debt, Fiscal Year Maturity [Abstract]</t>
  </si>
  <si>
    <t>December 31, 2016</t>
  </si>
  <si>
    <t>December 31, 2017</t>
  </si>
  <si>
    <t>December 31, 2018</t>
  </si>
  <si>
    <t>Related Parties - Additional Information (Detail) - Intrexon [Member] - USD ($) $ in Thousands</t>
  </si>
  <si>
    <t>Collaborative Arrangements and Non-collaborative Arrangement Transactions [Line Items]</t>
  </si>
  <si>
    <t>Collaboration Agreement cancellation notification</t>
  </si>
  <si>
    <t>90 days</t>
  </si>
  <si>
    <t>Collaboration Agreement cancellation with material breach that cannot be remedied</t>
  </si>
  <si>
    <t>60 days</t>
  </si>
  <si>
    <t>Accrued expenses due to related party</t>
  </si>
  <si>
    <t>Commercialization Milestones [Member]</t>
  </si>
  <si>
    <t>Commercialization milestones obligation</t>
  </si>
  <si>
    <t>Sales Milestones [Member]</t>
  </si>
  <si>
    <t>Sales milestones</t>
  </si>
  <si>
    <t>Percentage of reimbursement expenses</t>
  </si>
  <si>
    <t>Percentage of reimbursement expenses subject to acceptance</t>
  </si>
  <si>
    <t>Research and development expense from transaction with Intrexon</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72299</v>
      </c>
    </row>
    <row spans="1:3" r="12">
      <c t="s" s="4" r="A12">
        <v>19</v>
      </c>
      <c t="s" s="4" r="B12">
        <v>20</v>
      </c>
    </row>
    <row spans="1:3" r="13">
      <c t="s" s="4" r="A13">
        <v>21</v>
      </c>
      <c t="s" s="4" r="B13">
        <v>22</v>
      </c>
    </row>
    <row spans="1:3" r="14">
      <c t="s" s="4" r="A14">
        <v>23</v>
      </c>
      <c t="n" s="6" r="C14">
        <v>15930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19</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36</v>
      </c>
      <c t="s" s="4" r="B9">
        <v>159</v>
      </c>
    </row>
    <row spans="1:2" r="10">
      <c t="s" s="4" r="A10">
        <v>160</v>
      </c>
      <c t="s" s="4" r="B10">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62</v>
      </c>
      <c t="s" s="2" r="B1">
        <v>1</v>
      </c>
    </row>
    <row spans="1:2" r="2">
      <c t="s" s="2" r="B2">
        <v>2</v>
      </c>
    </row>
    <row spans="1:2" r="3">
      <c t="s" s="3" r="A3">
        <v>119</v>
      </c>
    </row>
    <row spans="1:2" r="4">
      <c t="s" s="4" r="A4">
        <v>163</v>
      </c>
      <c t="s" s="4" r="B4">
        <v>164</v>
      </c>
    </row>
    <row spans="1:2" r="5">
      <c t="s" s="4" r="A5">
        <v>165</v>
      </c>
      <c t="s" s="4" r="B5">
        <v>166</v>
      </c>
    </row>
    <row spans="1:2" r="6">
      <c t="s" s="4" r="A6">
        <v>167</v>
      </c>
      <c t="s" s="4" r="B6">
        <v>168</v>
      </c>
    </row>
    <row spans="1:2" r="7">
      <c t="s" s="4" r="A7">
        <v>169</v>
      </c>
      <c t="s" s="4" r="B7">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994</v>
      </c>
      <c t="n" s="7" r="C3">
        <v>30915</v>
      </c>
    </row>
    <row spans="1:3" r="4">
      <c t="s" s="4" r="A4">
        <v>28</v>
      </c>
      <c t="n" s="6" r="B4">
        <v>201</v>
      </c>
      <c t="n" s="6" r="C4">
        <v>321</v>
      </c>
    </row>
    <row spans="1:3" r="5">
      <c t="s" s="4" r="A5">
        <v>29</v>
      </c>
      <c t="n" s="6" r="B5">
        <v>38195</v>
      </c>
      <c t="n" s="6" r="C5">
        <v>31236</v>
      </c>
    </row>
    <row spans="1:3" r="6">
      <c t="s" s="4" r="A6">
        <v>30</v>
      </c>
      <c t="n" s="6" r="B6">
        <v>4263</v>
      </c>
      <c t="n" s="6" r="C6">
        <v>5213</v>
      </c>
    </row>
    <row spans="1:3" r="7">
      <c t="s" s="4" r="A7">
        <v>31</v>
      </c>
      <c t="n" s="6" r="B7">
        <v>200</v>
      </c>
      <c t="n" s="6" r="C7">
        <v>200</v>
      </c>
    </row>
    <row spans="1:3" r="8">
      <c t="s" s="4" r="A8">
        <v>32</v>
      </c>
      <c t="n" s="6" r="B8">
        <v>137</v>
      </c>
      <c t="n" s="6" r="C8">
        <v>137</v>
      </c>
    </row>
    <row spans="1:3" r="9">
      <c t="s" s="4" r="A9">
        <v>33</v>
      </c>
      <c t="n" s="6" r="B9">
        <v>42795</v>
      </c>
      <c t="n" s="6" r="C9">
        <v>36786</v>
      </c>
    </row>
    <row spans="1:3" r="10">
      <c t="s" s="3" r="A10">
        <v>34</v>
      </c>
    </row>
    <row spans="1:3" r="11">
      <c t="s" s="4" r="A11">
        <v>35</v>
      </c>
      <c t="n" s="6" r="B11">
        <v>1665</v>
      </c>
      <c t="n" s="6" r="C11">
        <v>2024</v>
      </c>
    </row>
    <row spans="1:3" r="12">
      <c t="s" s="4" r="A12">
        <v>36</v>
      </c>
      <c t="n" s="6" r="B12">
        <v>135</v>
      </c>
      <c t="n" s="6" r="C12">
        <v>229</v>
      </c>
    </row>
    <row spans="1:3" r="13">
      <c t="s" s="4" r="A13">
        <v>37</v>
      </c>
      <c t="n" s="6" r="B13">
        <v>1484</v>
      </c>
      <c t="n" s="6" r="C13">
        <v>1444</v>
      </c>
    </row>
    <row spans="1:3" r="14">
      <c t="s" s="4" r="A14">
        <v>38</v>
      </c>
      <c t="n" s="6" r="B14">
        <v>2802</v>
      </c>
      <c t="n" s="6" r="C14">
        <v>1546</v>
      </c>
    </row>
    <row spans="1:3" r="15">
      <c t="s" s="4" r="A15">
        <v>39</v>
      </c>
      <c t="n" s="6" r="B15">
        <v>133</v>
      </c>
      <c t="n" s="6" r="C15">
        <v>126</v>
      </c>
    </row>
    <row spans="1:3" r="16">
      <c t="s" s="4" r="A16">
        <v>40</v>
      </c>
      <c t="n" s="6" r="B16">
        <v>407</v>
      </c>
      <c t="n" s="6" r="C16">
        <v>407</v>
      </c>
    </row>
    <row spans="1:3" r="17">
      <c t="s" s="4" r="A17">
        <v>41</v>
      </c>
      <c t="n" s="6" r="B17">
        <v>583</v>
      </c>
      <c t="n" s="6" r="C17">
        <v>583</v>
      </c>
    </row>
    <row spans="1:3" r="18">
      <c t="s" s="4" r="A18">
        <v>42</v>
      </c>
      <c t="n" s="6" r="B18">
        <v>7209</v>
      </c>
      <c t="n" s="6" r="C18">
        <v>6359</v>
      </c>
    </row>
    <row spans="1:3" r="19">
      <c t="s" s="4" r="A19">
        <v>43</v>
      </c>
      <c t="n" s="6" r="B19">
        <v>349</v>
      </c>
      <c t="n" s="6" r="C19">
        <v>451</v>
      </c>
    </row>
    <row spans="1:3" r="20">
      <c t="s" s="4" r="A20">
        <v>44</v>
      </c>
      <c t="n" s="6" r="B20">
        <v>712</v>
      </c>
      <c t="n" s="6" r="C20">
        <v>1017</v>
      </c>
    </row>
    <row spans="1:3" r="21">
      <c t="s" s="4" r="A21">
        <v>45</v>
      </c>
      <c t="n" s="6" r="B21">
        <v>324</v>
      </c>
      <c t="n" s="6" r="C21">
        <v>761</v>
      </c>
    </row>
    <row spans="1:3" r="22">
      <c t="s" s="4" r="A22">
        <v>46</v>
      </c>
      <c t="n" s="6" r="B22">
        <v>30165</v>
      </c>
    </row>
    <row spans="1:3" r="23">
      <c t="s" s="4" r="A23">
        <v>47</v>
      </c>
      <c t="n" s="6" r="B23">
        <v>38759</v>
      </c>
      <c t="n" s="6" r="C23">
        <v>8588</v>
      </c>
    </row>
    <row spans="1:3" r="24">
      <c t="s" s="4" r="A24">
        <v>48</v>
      </c>
      <c t="s" s="4" r="B24">
        <v>49</v>
      </c>
      <c t="s" s="4" r="C24">
        <v>49</v>
      </c>
    </row>
    <row spans="1:3" r="25">
      <c t="s" s="3" r="A25">
        <v>50</v>
      </c>
    </row>
    <row spans="1:3" r="26">
      <c t="s" s="4" r="A26">
        <v>51</v>
      </c>
      <c t="s" s="4" r="B26">
        <v>49</v>
      </c>
      <c t="s" s="4" r="C26">
        <v>49</v>
      </c>
    </row>
    <row spans="1:3" r="27">
      <c t="s" s="4" r="A27">
        <v>52</v>
      </c>
      <c t="n" s="6" r="B27">
        <v>159</v>
      </c>
      <c t="n" s="6" r="C27">
        <v>132</v>
      </c>
    </row>
    <row spans="1:3" r="28">
      <c t="s" s="4" r="A28">
        <v>53</v>
      </c>
      <c t="n" s="6" r="B28">
        <v>194713</v>
      </c>
      <c t="n" s="6" r="C28">
        <v>193631</v>
      </c>
    </row>
    <row spans="1:3" r="29">
      <c t="s" s="4" r="A29">
        <v>54</v>
      </c>
      <c t="n" s="6" r="B29">
        <v>-190836</v>
      </c>
      <c t="n" s="6" r="C29">
        <v>-165565</v>
      </c>
    </row>
    <row spans="1:3" r="30">
      <c t="s" s="4" r="A30">
        <v>55</v>
      </c>
      <c t="n" s="6" r="B30">
        <v>4036</v>
      </c>
      <c t="n" s="6" r="C30">
        <v>28198</v>
      </c>
    </row>
    <row spans="1:3" r="31">
      <c t="s" s="4" r="A31">
        <v>56</v>
      </c>
      <c t="n" s="7" r="B31">
        <v>42795</v>
      </c>
      <c t="n" s="7" r="C31">
        <v>36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22</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25</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7</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43</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14"/>
  </cols>
  <sheetData>
    <row spans="1:5" r="1">
      <c t="s" s="1" r="A1">
        <v>197</v>
      </c>
      <c t="s" s="2" r="B1">
        <v>198</v>
      </c>
      <c t="s" s="2" r="C1">
        <v>199</v>
      </c>
      <c t="s" s="2" r="D1">
        <v>2</v>
      </c>
      <c t="s" s="2" r="E1">
        <v>25</v>
      </c>
    </row>
    <row spans="1:5" r="2">
      <c t="s" s="3" r="A2">
        <v>200</v>
      </c>
    </row>
    <row spans="1:5" r="3">
      <c t="s" s="4" r="A3">
        <v>201</v>
      </c>
      <c t="n" s="7" r="B3">
        <v>27700</v>
      </c>
      <c t="n" s="7" r="D3">
        <v>27674</v>
      </c>
    </row>
    <row spans="1:5" r="4">
      <c t="s" s="4" r="A4">
        <v>54</v>
      </c>
      <c t="n" s="7" r="D4">
        <v>-190836</v>
      </c>
      <c t="n" s="7" r="E4">
        <v>-165565</v>
      </c>
    </row>
    <row spans="1:5" r="5">
      <c t="s" s="4" r="A5">
        <v>202</v>
      </c>
    </row>
    <row spans="1:5" r="6">
      <c t="s" s="3" r="A6">
        <v>200</v>
      </c>
    </row>
    <row spans="1:5" r="7">
      <c t="s" s="4" r="A7">
        <v>203</v>
      </c>
      <c t="s" s="4" r="D7">
        <v>204</v>
      </c>
    </row>
    <row spans="1:5" r="8">
      <c t="s" s="4" r="A8">
        <v>205</v>
      </c>
      <c t="n" s="7" r="C8">
        <v>22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25</v>
      </c>
    </row>
    <row spans="1:3" r="2">
      <c t="s" s="3" r="A2">
        <v>207</v>
      </c>
    </row>
    <row spans="1:3" r="3">
      <c t="s" s="4" r="A3">
        <v>208</v>
      </c>
      <c t="n" s="7" r="B3">
        <v>4263</v>
      </c>
      <c t="n" s="7" r="C3">
        <v>5213</v>
      </c>
    </row>
    <row spans="1:3" r="4">
      <c t="s" s="4" r="A4">
        <v>209</v>
      </c>
    </row>
    <row spans="1:3" r="5">
      <c t="s" s="3" r="A5">
        <v>207</v>
      </c>
    </row>
    <row spans="1:3" r="6">
      <c t="s" s="4" r="A6">
        <v>208</v>
      </c>
      <c t="n" s="6" r="B6">
        <v>4257</v>
      </c>
      <c t="n" s="6" r="C6">
        <v>5204</v>
      </c>
    </row>
    <row spans="1:3" r="7">
      <c t="s" s="4" r="A7">
        <v>210</v>
      </c>
    </row>
    <row spans="1:3" r="8">
      <c t="s" s="3" r="A8">
        <v>207</v>
      </c>
    </row>
    <row spans="1:3" r="9">
      <c t="s" s="4" r="A9">
        <v>208</v>
      </c>
      <c t="n" s="7" r="B9">
        <v>6</v>
      </c>
      <c t="n" s="7" r="C9">
        <v>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1</v>
      </c>
      <c t="s" s="2" r="B1">
        <v>1</v>
      </c>
    </row>
    <row spans="1:4" r="2">
      <c t="s" s="2" r="B2">
        <v>2</v>
      </c>
      <c t="s" s="2" r="C2">
        <v>69</v>
      </c>
      <c t="s" s="2" r="D2">
        <v>25</v>
      </c>
    </row>
    <row spans="1:4" r="3">
      <c t="s" s="3" r="A3">
        <v>212</v>
      </c>
    </row>
    <row spans="1:4" r="4">
      <c t="s" s="4" r="A4">
        <v>213</v>
      </c>
      <c t="n" s="7" r="B4">
        <v>0</v>
      </c>
      <c t="n" s="7" r="C4">
        <v>0</v>
      </c>
    </row>
    <row spans="1:4" r="5">
      <c t="s" s="4" r="A5">
        <v>214</v>
      </c>
    </row>
    <row spans="1:4" r="6">
      <c t="s" s="3" r="A6">
        <v>212</v>
      </c>
    </row>
    <row spans="1:4" r="7">
      <c t="s" s="4" r="A7">
        <v>215</v>
      </c>
      <c t="n" s="6" r="B7">
        <v>0</v>
      </c>
      <c t="n" s="7" r="C7">
        <v>0</v>
      </c>
    </row>
    <row spans="1:4" r="8">
      <c t="s" s="4" r="A8">
        <v>216</v>
      </c>
    </row>
    <row spans="1:4" r="9">
      <c t="s" s="3" r="A9">
        <v>212</v>
      </c>
    </row>
    <row spans="1:4" r="10">
      <c t="s" s="4" r="A10">
        <v>217</v>
      </c>
      <c t="n" s="6" r="B10">
        <v>30204000</v>
      </c>
    </row>
    <row spans="1:4" r="11">
      <c t="s" s="4" r="A11">
        <v>218</v>
      </c>
    </row>
    <row spans="1:4" r="12">
      <c t="s" s="3" r="A12">
        <v>212</v>
      </c>
    </row>
    <row spans="1:4" r="13">
      <c t="s" s="4" r="A13">
        <v>217</v>
      </c>
      <c t="n" s="6" r="B13">
        <v>7790000</v>
      </c>
    </row>
    <row spans="1:4" r="14">
      <c t="s" s="4" r="A14">
        <v>219</v>
      </c>
    </row>
    <row spans="1:4" r="15">
      <c t="s" s="3" r="A15">
        <v>212</v>
      </c>
    </row>
    <row spans="1:4" r="16">
      <c t="s" s="4" r="A16">
        <v>220</v>
      </c>
      <c t="n" s="6" r="B16">
        <v>0</v>
      </c>
      <c t="n" s="7" r="D16">
        <v>0</v>
      </c>
    </row>
    <row spans="1:4" r="17">
      <c t="s" s="4" r="A17">
        <v>221</v>
      </c>
      <c t="n" s="6" r="B17">
        <v>0</v>
      </c>
      <c t="n" s="6" r="D17">
        <v>0</v>
      </c>
    </row>
    <row spans="1:4" r="18">
      <c t="s" s="4" r="A18">
        <v>222</v>
      </c>
    </row>
    <row spans="1:4" r="19">
      <c t="s" s="3" r="A19">
        <v>212</v>
      </c>
    </row>
    <row spans="1:4" r="20">
      <c t="s" s="4" r="A20">
        <v>220</v>
      </c>
      <c t="n" s="6" r="B20">
        <v>0</v>
      </c>
      <c t="n" s="6" r="D20">
        <v>0</v>
      </c>
    </row>
    <row spans="1:4" r="21">
      <c t="s" s="4" r="A21">
        <v>221</v>
      </c>
      <c t="n" s="6" r="B21">
        <v>0</v>
      </c>
      <c t="n" s="6" r="D21">
        <v>0</v>
      </c>
    </row>
    <row spans="1:4" r="22">
      <c t="s" s="4" r="A22">
        <v>223</v>
      </c>
    </row>
    <row spans="1:4" r="23">
      <c t="s" s="3" r="A23">
        <v>212</v>
      </c>
    </row>
    <row spans="1:4" r="24">
      <c t="s" s="4" r="A24">
        <v>220</v>
      </c>
      <c t="n" s="6" r="B24">
        <v>0</v>
      </c>
      <c t="n" s="6" r="D24">
        <v>0</v>
      </c>
    </row>
    <row spans="1:4" r="25">
      <c t="s" s="4" r="A25">
        <v>221</v>
      </c>
      <c t="n" s="7" r="B25">
        <v>0</v>
      </c>
      <c t="n" s="7" r="D25">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25</v>
      </c>
    </row>
    <row spans="1:3" r="2">
      <c t="s" s="4" r="A2">
        <v>225</v>
      </c>
    </row>
    <row spans="1:3" r="3">
      <c t="s" s="3" r="A3">
        <v>226</v>
      </c>
    </row>
    <row spans="1:3" r="4">
      <c t="s" s="4" r="A4">
        <v>227</v>
      </c>
      <c t="n" s="7" r="B4">
        <v>30165</v>
      </c>
    </row>
    <row spans="1:3" r="5">
      <c t="s" s="4" r="A5">
        <v>218</v>
      </c>
    </row>
    <row spans="1:3" r="6">
      <c t="s" s="3" r="A6">
        <v>228</v>
      </c>
    </row>
    <row spans="1:3" r="7">
      <c t="s" s="4" r="A7">
        <v>229</v>
      </c>
      <c t="n" s="6" r="B7">
        <v>7790</v>
      </c>
      <c t="n" s="7" r="C7">
        <v>25764</v>
      </c>
    </row>
    <row spans="1:3" r="8">
      <c t="s" s="4" r="A8">
        <v>230</v>
      </c>
    </row>
    <row spans="1:3" r="9">
      <c t="s" s="3" r="A9">
        <v>228</v>
      </c>
    </row>
    <row spans="1:3" r="10">
      <c t="s" s="4" r="A10">
        <v>229</v>
      </c>
      <c t="n" s="6" r="B10">
        <v>7790</v>
      </c>
      <c t="n" s="7" r="C10">
        <v>25764</v>
      </c>
    </row>
    <row spans="1:3" r="11">
      <c t="s" s="4" r="A11">
        <v>231</v>
      </c>
    </row>
    <row spans="1:3" r="12">
      <c t="s" s="3" r="A12">
        <v>226</v>
      </c>
    </row>
    <row spans="1:3" r="13">
      <c t="s" s="4" r="A13">
        <v>227</v>
      </c>
      <c t="n" s="7" r="B13">
        <v>301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2</v>
      </c>
      <c t="s" s="2" r="B1">
        <v>1</v>
      </c>
    </row>
    <row spans="1:2" r="2">
      <c t="s" s="2" r="B2">
        <v>112</v>
      </c>
    </row>
    <row spans="1:2" r="3">
      <c t="s" s="3" r="A3">
        <v>233</v>
      </c>
    </row>
    <row spans="1:2" r="4">
      <c t="s" s="4" r="A4">
        <v>234</v>
      </c>
      <c t="n" s="7" r="B4">
        <v>30704</v>
      </c>
    </row>
    <row spans="1:2" r="5">
      <c t="s" s="4" r="A5">
        <v>81</v>
      </c>
      <c t="n" s="6" r="B5">
        <v>-539</v>
      </c>
    </row>
    <row spans="1:2" r="6">
      <c t="s" s="4" r="A6">
        <v>235</v>
      </c>
      <c t="n" s="7" r="B6">
        <v>30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237</v>
      </c>
    </row>
    <row spans="1:3" r="3">
      <c t="s" s="4" r="A3">
        <v>238</v>
      </c>
      <c t="n" s="7" r="B3">
        <v>630</v>
      </c>
      <c t="n" s="7" r="C3">
        <v>630</v>
      </c>
    </row>
    <row spans="1:3" r="4">
      <c t="s" s="4" r="A4">
        <v>239</v>
      </c>
      <c t="n" s="6" r="B4">
        <v>-430</v>
      </c>
      <c t="n" s="6" r="C4">
        <v>-430</v>
      </c>
    </row>
    <row spans="1:3" r="5">
      <c t="s" s="4" r="A5">
        <v>240</v>
      </c>
      <c t="n" s="6" r="B5">
        <v>200</v>
      </c>
      <c t="n" s="6" r="C5">
        <v>200</v>
      </c>
    </row>
    <row spans="1:3" r="6">
      <c t="s" s="4" r="A6">
        <v>214</v>
      </c>
    </row>
    <row spans="1:3" r="7">
      <c t="s" s="3" r="A7">
        <v>237</v>
      </c>
    </row>
    <row spans="1:3" r="8">
      <c t="s" s="4" r="A8">
        <v>238</v>
      </c>
      <c t="n" s="6" r="B8">
        <v>630</v>
      </c>
      <c t="n" s="6" r="C8">
        <v>630</v>
      </c>
    </row>
    <row spans="1:3" r="9">
      <c t="s" s="4" r="A9">
        <v>239</v>
      </c>
      <c t="n" s="6" r="B9">
        <v>-430</v>
      </c>
      <c t="n" s="6" r="C9">
        <v>-430</v>
      </c>
    </row>
    <row spans="1:3" r="10">
      <c t="s" s="4" r="A10">
        <v>240</v>
      </c>
      <c t="n" s="7" r="B10">
        <v>200</v>
      </c>
      <c t="n" s="7" r="C10">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10000000</v>
      </c>
      <c t="n" s="6" r="C4">
        <v>10000000</v>
      </c>
    </row>
    <row spans="1:3" r="5">
      <c t="s" s="4" r="A5">
        <v>61</v>
      </c>
      <c t="n" s="9" r="B5">
        <v>24158.8693</v>
      </c>
      <c t="n" s="6" r="C5">
        <v>0</v>
      </c>
    </row>
    <row spans="1:3" r="6">
      <c t="s" s="4" r="A6">
        <v>62</v>
      </c>
      <c t="n" s="9" r="B6">
        <v>24158.8693</v>
      </c>
      <c t="n" s="6" r="C6">
        <v>0</v>
      </c>
    </row>
    <row spans="1:3" r="7">
      <c t="s" s="4" r="A7">
        <v>63</v>
      </c>
      <c t="n" s="8" r="B7">
        <v>0.01</v>
      </c>
      <c t="n" s="8" r="C7">
        <v>0.01</v>
      </c>
    </row>
    <row spans="1:3" r="8">
      <c t="s" s="4" r="A8">
        <v>64</v>
      </c>
      <c t="n" s="6" r="B8">
        <v>100000000</v>
      </c>
      <c t="n" s="6" r="C8">
        <v>100000000</v>
      </c>
    </row>
    <row spans="1:3" r="9">
      <c t="s" s="4" r="A9">
        <v>65</v>
      </c>
      <c t="n" s="6" r="B9">
        <v>15871965</v>
      </c>
      <c t="n" s="6" r="C9">
        <v>13273470</v>
      </c>
    </row>
    <row spans="1:3" r="10">
      <c t="s" s="4" r="A10">
        <v>66</v>
      </c>
      <c t="n" s="6" r="B10">
        <v>15871965</v>
      </c>
      <c t="n" s="6" r="C10">
        <v>13273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68</v>
      </c>
      <c t="s" s="2" r="D1">
        <v>1</v>
      </c>
    </row>
    <row spans="1:5" r="2">
      <c t="s" s="2" r="B2">
        <v>2</v>
      </c>
      <c t="s" s="2" r="C2">
        <v>69</v>
      </c>
      <c t="s" s="2" r="D2">
        <v>2</v>
      </c>
      <c t="s" s="2" r="E2">
        <v>69</v>
      </c>
    </row>
    <row spans="1:5" r="3">
      <c t="s" s="3" r="A3">
        <v>242</v>
      </c>
    </row>
    <row spans="1:5" r="4">
      <c t="s" s="4" r="A4">
        <v>83</v>
      </c>
      <c t="n" s="7" r="B4">
        <v>-9315</v>
      </c>
      <c t="n" s="7" r="C4">
        <v>-8078</v>
      </c>
      <c t="n" s="7" r="D4">
        <v>-25271</v>
      </c>
      <c t="n" s="7" r="E4">
        <v>-23675</v>
      </c>
    </row>
    <row spans="1:5" r="5">
      <c t="s" s="4" r="A5">
        <v>243</v>
      </c>
      <c t="n" s="6" r="B5">
        <v>-81</v>
      </c>
      <c t="n" s="6" r="D5">
        <v>-74</v>
      </c>
    </row>
    <row spans="1:5" r="6">
      <c t="s" s="4" r="A6">
        <v>244</v>
      </c>
      <c t="n" s="7" r="B6">
        <v>-9234</v>
      </c>
      <c t="n" s="7" r="C6">
        <v>-8078</v>
      </c>
      <c t="n" s="7" r="D6">
        <v>-25197</v>
      </c>
      <c t="n" s="7" r="E6">
        <v>-23675</v>
      </c>
    </row>
    <row spans="1:5" r="7">
      <c t="s" s="3" r="A7">
        <v>245</v>
      </c>
    </row>
    <row spans="1:5" r="8">
      <c t="s" s="4" r="A8">
        <v>246</v>
      </c>
      <c t="n" s="6" r="B8">
        <v>13297546</v>
      </c>
      <c t="n" s="6" r="C8">
        <v>13238997</v>
      </c>
      <c t="n" s="6" r="D8">
        <v>13279833</v>
      </c>
      <c t="n" s="6" r="E8">
        <v>13218765</v>
      </c>
    </row>
    <row spans="1:5" r="9">
      <c t="s" s="4" r="A9">
        <v>247</v>
      </c>
      <c t="n" s="8" r="B9">
        <v>-0.7</v>
      </c>
      <c t="n" s="8" r="C9">
        <v>-0.61</v>
      </c>
      <c t="n" s="8" r="D9">
        <v>-1.9</v>
      </c>
      <c t="n" s="8" r="E9">
        <v>-1.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8</v>
      </c>
      <c t="s" s="2" r="D1">
        <v>1</v>
      </c>
    </row>
    <row spans="1:5" r="2">
      <c t="s" s="2" r="B2">
        <v>2</v>
      </c>
      <c t="s" s="2" r="C2">
        <v>69</v>
      </c>
      <c t="s" s="2" r="D2">
        <v>2</v>
      </c>
      <c t="s" s="2" r="E2">
        <v>69</v>
      </c>
    </row>
    <row spans="1:5" r="3">
      <c t="s" s="4" r="A3">
        <v>249</v>
      </c>
    </row>
    <row spans="1:5" r="4">
      <c t="s" s="3" r="A4">
        <v>250</v>
      </c>
    </row>
    <row spans="1:5" r="5">
      <c t="s" s="4" r="A5">
        <v>251</v>
      </c>
      <c t="n" s="6" r="B5">
        <v>882887</v>
      </c>
      <c t="n" s="6" r="C5">
        <v>1233494</v>
      </c>
      <c t="n" s="6" r="D5">
        <v>882887</v>
      </c>
      <c t="n" s="6" r="E5">
        <v>1233494</v>
      </c>
    </row>
    <row spans="1:5" r="6">
      <c t="s" s="4" r="A6">
        <v>252</v>
      </c>
    </row>
    <row spans="1:5" r="7">
      <c t="s" s="3" r="A7">
        <v>250</v>
      </c>
    </row>
    <row spans="1:5" r="8">
      <c t="s" s="4" r="A8">
        <v>251</v>
      </c>
      <c t="n" s="6" r="B8">
        <v>13633070</v>
      </c>
      <c t="n" s="6" r="C8">
        <v>170102</v>
      </c>
      <c t="n" s="6" r="D8">
        <v>13633070</v>
      </c>
      <c t="n" s="6" r="E8">
        <v>1701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13519</v>
      </c>
      <c t="n" s="7" r="C3">
        <v>13202</v>
      </c>
    </row>
    <row spans="1:3" r="4">
      <c t="s" s="4" r="A4">
        <v>256</v>
      </c>
      <c t="n" s="6" r="B4">
        <v>-9256</v>
      </c>
      <c t="n" s="6" r="C4">
        <v>-7989</v>
      </c>
    </row>
    <row spans="1:3" r="5">
      <c t="s" s="4" r="A5">
        <v>30</v>
      </c>
      <c t="n" s="6" r="B5">
        <v>4263</v>
      </c>
      <c t="n" s="6" r="C5">
        <v>5213</v>
      </c>
    </row>
    <row spans="1:3" r="6">
      <c t="s" s="4" r="A6">
        <v>257</v>
      </c>
    </row>
    <row spans="1:3" r="7">
      <c t="s" s="3" r="A7">
        <v>254</v>
      </c>
    </row>
    <row spans="1:3" r="8">
      <c t="s" s="4" r="A8">
        <v>255</v>
      </c>
      <c t="n" s="6" r="B8">
        <v>539</v>
      </c>
      <c t="n" s="6" r="C8">
        <v>539</v>
      </c>
    </row>
    <row spans="1:3" r="9">
      <c t="s" s="4" r="A9">
        <v>258</v>
      </c>
    </row>
    <row spans="1:3" r="10">
      <c t="s" s="3" r="A10">
        <v>254</v>
      </c>
    </row>
    <row spans="1:3" r="11">
      <c t="s" s="4" r="A11">
        <v>255</v>
      </c>
      <c t="n" s="6" r="B11">
        <v>4442</v>
      </c>
      <c t="n" s="6" r="C11">
        <v>4337</v>
      </c>
    </row>
    <row spans="1:3" r="12">
      <c t="s" s="4" r="A12">
        <v>259</v>
      </c>
    </row>
    <row spans="1:3" r="13">
      <c t="s" s="3" r="A13">
        <v>254</v>
      </c>
    </row>
    <row spans="1:3" r="14">
      <c t="s" s="4" r="A14">
        <v>255</v>
      </c>
      <c t="n" s="6" r="B14">
        <v>7683</v>
      </c>
      <c t="n" s="6" r="C14">
        <v>7683</v>
      </c>
    </row>
    <row spans="1:3" r="15">
      <c t="s" s="4" r="A15">
        <v>260</v>
      </c>
    </row>
    <row spans="1:3" r="16">
      <c t="s" s="3" r="A16">
        <v>254</v>
      </c>
    </row>
    <row spans="1:3" r="17">
      <c t="s" s="4" r="A17">
        <v>255</v>
      </c>
      <c t="n" s="6" r="B17">
        <v>759</v>
      </c>
      <c t="n" s="6" r="C17">
        <v>547</v>
      </c>
    </row>
    <row spans="1:3" r="18">
      <c t="s" s="4" r="A18">
        <v>261</v>
      </c>
    </row>
    <row spans="1:3" r="19">
      <c t="s" s="3" r="A19">
        <v>254</v>
      </c>
    </row>
    <row spans="1:3" r="20">
      <c t="s" s="4" r="A20">
        <v>255</v>
      </c>
      <c t="n" s="7" r="B20">
        <v>96</v>
      </c>
      <c t="n" s="7" r="C20">
        <v>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68</v>
      </c>
      <c t="s" s="2" r="D1">
        <v>1</v>
      </c>
    </row>
    <row spans="1:5" r="2">
      <c t="s" s="2" r="B2">
        <v>2</v>
      </c>
      <c t="s" s="2" r="C2">
        <v>69</v>
      </c>
      <c t="s" s="2" r="D2">
        <v>2</v>
      </c>
      <c t="s" s="2" r="E2">
        <v>69</v>
      </c>
    </row>
    <row spans="1:5" r="3">
      <c t="s" s="3" r="A3">
        <v>125</v>
      </c>
    </row>
    <row spans="1:5" r="4">
      <c t="s" s="4" r="A4">
        <v>263</v>
      </c>
      <c t="n" s="7" r="B4">
        <v>404</v>
      </c>
      <c t="n" s="7" r="C4">
        <v>414</v>
      </c>
      <c t="n" s="7" r="D4">
        <v>1267</v>
      </c>
      <c t="n" s="7" r="E4">
        <v>11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80"/>
    <col customWidth="1" max="8" min="8" width="14"/>
    <col customWidth="1" max="9" min="9" width="16"/>
    <col customWidth="1" max="10" min="10" width="14"/>
  </cols>
  <sheetData>
    <row spans="1:10" r="1">
      <c t="s" s="1" r="A1">
        <v>264</v>
      </c>
      <c t="s" s="2" r="B1">
        <v>265</v>
      </c>
      <c t="s" s="2" r="D1">
        <v>68</v>
      </c>
      <c t="s" s="2" r="G1">
        <v>1</v>
      </c>
      <c t="s" s="2" r="I1">
        <v>266</v>
      </c>
    </row>
    <row spans="1:10" r="2">
      <c t="s" s="2" r="B2">
        <v>69</v>
      </c>
      <c t="s" s="2" r="C2">
        <v>267</v>
      </c>
      <c t="s" s="2" r="D2">
        <v>2</v>
      </c>
      <c t="s" s="2" r="E2">
        <v>268</v>
      </c>
      <c t="s" s="2" r="F2">
        <v>69</v>
      </c>
      <c t="s" s="2" r="G2">
        <v>2</v>
      </c>
      <c t="s" s="2" r="H2">
        <v>69</v>
      </c>
      <c t="s" s="2" r="I2">
        <v>25</v>
      </c>
      <c t="s" s="2" r="J2">
        <v>269</v>
      </c>
    </row>
    <row spans="1:10" r="3">
      <c t="s" s="3" r="A3">
        <v>270</v>
      </c>
    </row>
    <row spans="1:10" r="4">
      <c t="s" s="4" r="A4">
        <v>271</v>
      </c>
      <c t="n" s="7" r="D4">
        <v>248000</v>
      </c>
      <c t="n" s="7" r="F4">
        <v>266000</v>
      </c>
      <c t="n" s="7" r="G4">
        <v>742000</v>
      </c>
      <c t="n" s="7" r="H4">
        <v>857000</v>
      </c>
    </row>
    <row spans="1:10" r="5">
      <c t="s" s="4" r="A5">
        <v>272</v>
      </c>
      <c t="n" s="6" r="D5">
        <v>4880000</v>
      </c>
      <c t="n" s="7" r="F5">
        <v>5848000</v>
      </c>
      <c t="n" s="7" r="G5">
        <v>16260000</v>
      </c>
      <c t="n" s="7" r="H5">
        <v>17470000</v>
      </c>
    </row>
    <row spans="1:10" r="6">
      <c t="s" s="4" r="A6">
        <v>273</v>
      </c>
      <c t="s" s="4" r="G6">
        <v>274</v>
      </c>
    </row>
    <row spans="1:10" r="7">
      <c t="s" s="4" r="A7">
        <v>275</v>
      </c>
    </row>
    <row spans="1:10" r="8">
      <c t="s" s="3" r="A8">
        <v>270</v>
      </c>
    </row>
    <row spans="1:10" r="9">
      <c t="s" s="4" r="A9">
        <v>272</v>
      </c>
      <c t="n" s="7" r="G9">
        <v>3200000</v>
      </c>
    </row>
    <row spans="1:10" r="10">
      <c t="s" s="4" r="A10">
        <v>276</v>
      </c>
      <c t="n" s="6" r="D10">
        <v>3000000</v>
      </c>
      <c t="n" s="6" r="G10">
        <v>3000000</v>
      </c>
    </row>
    <row spans="1:10" r="11">
      <c t="s" s="4" r="A11">
        <v>277</v>
      </c>
    </row>
    <row spans="1:10" r="12">
      <c t="s" s="3" r="A12">
        <v>270</v>
      </c>
    </row>
    <row spans="1:10" r="13">
      <c t="s" s="4" r="A13">
        <v>272</v>
      </c>
      <c t="n" s="6" r="G13">
        <v>722000</v>
      </c>
    </row>
    <row spans="1:10" r="14">
      <c t="s" s="4" r="A14">
        <v>276</v>
      </c>
      <c t="n" s="6" r="D14">
        <v>300000</v>
      </c>
      <c t="n" s="7" r="G14">
        <v>300000</v>
      </c>
    </row>
    <row spans="1:10" r="15">
      <c t="s" s="4" r="A15">
        <v>278</v>
      </c>
      <c t="s" s="4" r="G15">
        <v>279</v>
      </c>
    </row>
    <row spans="1:10" r="16">
      <c t="s" s="4" r="A16">
        <v>280</v>
      </c>
    </row>
    <row spans="1:10" r="17">
      <c t="s" s="3" r="A17">
        <v>270</v>
      </c>
    </row>
    <row spans="1:10" r="18">
      <c t="s" s="4" r="A18">
        <v>281</v>
      </c>
      <c t="n" s="6" r="D18">
        <v>2000</v>
      </c>
      <c t="n" s="7" r="G18">
        <v>2000</v>
      </c>
    </row>
    <row spans="1:10" r="19">
      <c t="s" s="4" r="A19">
        <v>282</v>
      </c>
    </row>
    <row spans="1:10" r="20">
      <c t="s" s="3" r="A20">
        <v>270</v>
      </c>
    </row>
    <row spans="1:10" r="21">
      <c t="s" s="4" r="A21">
        <v>283</v>
      </c>
      <c t="n" s="6" r="G21">
        <v>10000</v>
      </c>
    </row>
    <row spans="1:10" r="22">
      <c t="s" s="4" r="A22">
        <v>284</v>
      </c>
    </row>
    <row spans="1:10" r="23">
      <c t="s" s="3" r="A23">
        <v>270</v>
      </c>
    </row>
    <row spans="1:10" r="24">
      <c t="s" s="4" r="A24">
        <v>285</v>
      </c>
      <c t="n" s="6" r="G24">
        <v>3184000</v>
      </c>
    </row>
    <row spans="1:10" r="25">
      <c t="s" s="4" r="A25">
        <v>286</v>
      </c>
    </row>
    <row spans="1:10" r="26">
      <c t="s" s="3" r="A26">
        <v>270</v>
      </c>
    </row>
    <row spans="1:10" r="27">
      <c t="s" s="4" r="A27">
        <v>285</v>
      </c>
      <c t="n" s="6" r="G27">
        <v>996000</v>
      </c>
    </row>
    <row spans="1:10" r="28">
      <c t="s" s="4" r="A28">
        <v>287</v>
      </c>
    </row>
    <row spans="1:10" r="29">
      <c t="s" s="3" r="A29">
        <v>270</v>
      </c>
    </row>
    <row spans="1:10" r="30">
      <c t="s" s="4" r="A30">
        <v>272</v>
      </c>
      <c t="n" s="6" r="G30">
        <v>991000</v>
      </c>
    </row>
    <row spans="1:10" r="31">
      <c t="s" s="4" r="A31">
        <v>288</v>
      </c>
      <c t="n" s="7" r="C31">
        <v>250000</v>
      </c>
    </row>
    <row spans="1:10" r="32">
      <c t="s" s="4" r="A32">
        <v>289</v>
      </c>
      <c t="n" s="7" r="G32">
        <v>30000</v>
      </c>
    </row>
    <row spans="1:10" r="33">
      <c t="s" s="4" r="A33">
        <v>290</v>
      </c>
      <c t="s" s="4" r="G33">
        <v>291</v>
      </c>
    </row>
    <row spans="1:10" r="34">
      <c t="s" s="4" r="A34">
        <v>292</v>
      </c>
      <c t="n" s="6" r="D34">
        <v>10200000</v>
      </c>
      <c t="n" s="7" r="G34">
        <v>10200000</v>
      </c>
    </row>
    <row spans="1:10" r="35">
      <c t="s" s="4" r="A35">
        <v>293</v>
      </c>
    </row>
    <row spans="1:10" r="36">
      <c t="s" s="3" r="A36">
        <v>270</v>
      </c>
    </row>
    <row spans="1:10" r="37">
      <c t="s" s="4" r="A37">
        <v>283</v>
      </c>
      <c t="n" s="7" r="G37">
        <v>20000</v>
      </c>
    </row>
    <row spans="1:10" r="38">
      <c t="s" s="4" r="A38">
        <v>294</v>
      </c>
    </row>
    <row spans="1:10" r="39">
      <c t="s" s="3" r="A39">
        <v>270</v>
      </c>
    </row>
    <row spans="1:10" r="40">
      <c t="s" s="4" r="A40">
        <v>295</v>
      </c>
      <c t="n" s="6" r="G40">
        <v>2023</v>
      </c>
    </row>
    <row spans="1:10" r="41">
      <c t="s" s="4" r="A41">
        <v>296</v>
      </c>
    </row>
    <row spans="1:10" r="42">
      <c t="s" s="3" r="A42">
        <v>270</v>
      </c>
    </row>
    <row spans="1:10" r="43">
      <c t="s" s="4" r="A43">
        <v>297</v>
      </c>
      <c t="n" s="7" r="E43">
        <v>190000</v>
      </c>
      <c t="n" s="7" r="G43">
        <v>567000</v>
      </c>
    </row>
    <row spans="1:10" r="44">
      <c t="s" s="4" r="A44">
        <v>298</v>
      </c>
      <c t="n" s="6" r="D44">
        <v>0</v>
      </c>
      <c t="n" s="6" r="G44">
        <v>0</v>
      </c>
    </row>
    <row spans="1:10" r="45">
      <c t="s" s="4" r="A45">
        <v>299</v>
      </c>
    </row>
    <row spans="1:10" r="46">
      <c t="s" s="3" r="A46">
        <v>270</v>
      </c>
    </row>
    <row spans="1:10" r="47">
      <c t="s" s="4" r="A47">
        <v>295</v>
      </c>
      <c t="n" s="6" r="I47">
        <v>2016</v>
      </c>
    </row>
    <row spans="1:10" r="48">
      <c t="s" s="4" r="A48">
        <v>297</v>
      </c>
      <c t="n" s="7" r="G48">
        <v>93000</v>
      </c>
    </row>
    <row spans="1:10" r="49">
      <c t="s" s="4" r="A49">
        <v>300</v>
      </c>
      <c t="n" s="7" r="B49">
        <v>150000</v>
      </c>
    </row>
    <row spans="1:10" r="50">
      <c t="s" s="4" r="A50">
        <v>301</v>
      </c>
      <c t="n" s="7" r="I50">
        <v>123000</v>
      </c>
    </row>
    <row spans="1:10" r="51">
      <c t="s" s="4" r="A51">
        <v>302</v>
      </c>
      <c t="s" s="4" r="B51">
        <v>303</v>
      </c>
    </row>
    <row spans="1:10" r="52">
      <c t="s" s="4" r="A52">
        <v>304</v>
      </c>
      <c t="s" s="4" r="G52">
        <v>305</v>
      </c>
    </row>
    <row spans="1:10" r="53">
      <c t="s" s="4" r="A53">
        <v>306</v>
      </c>
    </row>
    <row spans="1:10" r="54">
      <c t="s" s="3" r="A54">
        <v>270</v>
      </c>
    </row>
    <row spans="1:10" r="55">
      <c t="s" s="4" r="A55">
        <v>298</v>
      </c>
      <c t="n" s="7" r="J55">
        <v>30000</v>
      </c>
    </row>
    <row spans="1:10" r="56">
      <c t="s" s="4" r="A56">
        <v>307</v>
      </c>
    </row>
    <row spans="1:10" r="57">
      <c t="s" s="3" r="A57">
        <v>270</v>
      </c>
    </row>
    <row spans="1:10" r="58">
      <c t="s" s="4" r="A58">
        <v>308</v>
      </c>
      <c t="n" s="7" r="D58">
        <v>1100000</v>
      </c>
      <c t="n" s="7" r="G58">
        <v>1100000</v>
      </c>
    </row>
    <row spans="1:10" r="59">
      <c t="s" s="4" r="A59">
        <v>309</v>
      </c>
    </row>
    <row spans="1:10" r="60">
      <c t="s" s="3" r="A60">
        <v>270</v>
      </c>
    </row>
    <row spans="1:10" r="61">
      <c t="s" s="4" r="A61">
        <v>310</v>
      </c>
      <c t="s" s="4" r="G61">
        <v>311</v>
      </c>
    </row>
    <row spans="1:10" r="62">
      <c t="s" s="4" r="A62">
        <v>312</v>
      </c>
      <c t="s" s="4" r="G62">
        <v>313</v>
      </c>
    </row>
    <row spans="1:10" r="63">
      <c t="s" s="4" r="A63">
        <v>314</v>
      </c>
    </row>
    <row spans="1:10" r="64">
      <c t="s" s="3" r="A64">
        <v>270</v>
      </c>
    </row>
    <row spans="1:10" r="65">
      <c t="s" s="4" r="A65">
        <v>310</v>
      </c>
      <c t="s" s="4" r="G65">
        <v>315</v>
      </c>
    </row>
    <row spans="1:10" r="66">
      <c t="s" s="4" r="A66">
        <v>312</v>
      </c>
      <c t="s" s="4" r="G66">
        <v>316</v>
      </c>
    </row>
  </sheetData>
  <mergeCells count="4">
    <mergeCell ref="A1:A2"/>
    <mergeCell ref="B1:C1"/>
    <mergeCell ref="D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7</v>
      </c>
      <c t="s" s="2" r="B1">
        <v>198</v>
      </c>
      <c t="s" s="2" r="C1">
        <v>318</v>
      </c>
      <c t="s" s="2" r="D1">
        <v>2</v>
      </c>
      <c t="s" s="2" r="E1">
        <v>2</v>
      </c>
      <c t="s" s="2" r="F1">
        <v>69</v>
      </c>
      <c t="s" s="2" r="G1">
        <v>25</v>
      </c>
    </row>
    <row spans="1:7" r="2">
      <c t="s" s="3" r="A2">
        <v>319</v>
      </c>
    </row>
    <row spans="1:7" r="3">
      <c t="s" s="4" r="A3">
        <v>65</v>
      </c>
      <c t="n" s="6" r="D3">
        <v>15871965</v>
      </c>
      <c t="n" s="6" r="E3">
        <v>15871965</v>
      </c>
      <c t="n" s="6" r="G3">
        <v>13273470</v>
      </c>
    </row>
    <row spans="1:7" r="4">
      <c t="s" s="4" r="A4">
        <v>320</v>
      </c>
      <c t="n" s="8" r="D4">
        <v>0.01</v>
      </c>
      <c t="n" s="8" r="E4">
        <v>0.01</v>
      </c>
      <c t="n" s="8" r="G4">
        <v>0.01</v>
      </c>
    </row>
    <row spans="1:7" r="5">
      <c t="s" s="4" r="A5">
        <v>61</v>
      </c>
      <c t="n" s="9" r="D5">
        <v>24158.8693</v>
      </c>
      <c t="n" s="9" r="E5">
        <v>24158.8693</v>
      </c>
      <c t="n" s="6" r="G5">
        <v>0</v>
      </c>
    </row>
    <row spans="1:7" r="6">
      <c t="s" s="4" r="A6">
        <v>321</v>
      </c>
      <c t="n" s="6" r="D6">
        <v>156138</v>
      </c>
      <c t="n" s="6" r="E6">
        <v>156138</v>
      </c>
      <c t="n" s="6" r="G6">
        <v>156138</v>
      </c>
    </row>
    <row spans="1:7" r="7">
      <c t="s" s="4" r="A7">
        <v>322</v>
      </c>
      <c t="n" s="8" r="D7">
        <v>0.01</v>
      </c>
      <c t="n" s="8" r="E7">
        <v>0.01</v>
      </c>
      <c t="n" s="8" r="G7">
        <v>0.01</v>
      </c>
    </row>
    <row spans="1:7" r="8">
      <c t="s" s="4" r="A8">
        <v>323</v>
      </c>
      <c t="s" s="4" r="C8">
        <v>324</v>
      </c>
    </row>
    <row spans="1:7" r="9">
      <c t="s" s="4" r="A9">
        <v>325</v>
      </c>
      <c t="n" s="7" r="C9">
        <v>117</v>
      </c>
    </row>
    <row spans="1:7" r="10">
      <c t="s" s="4" r="A10">
        <v>80</v>
      </c>
      <c t="n" s="7" r="D10">
        <v>3056</v>
      </c>
      <c t="n" s="7" r="E10">
        <v>3056</v>
      </c>
      <c t="n" s="7" r="F10">
        <v>15</v>
      </c>
    </row>
    <row spans="1:7" r="11">
      <c t="s" s="4" r="A11">
        <v>326</v>
      </c>
      <c t="n" s="8" r="D11">
        <v>0.01</v>
      </c>
      <c t="n" s="8" r="E11">
        <v>0.01</v>
      </c>
      <c t="n" s="8" r="G11">
        <v>0.01</v>
      </c>
    </row>
    <row spans="1:7" r="12">
      <c t="s" s="4" r="A12">
        <v>327</v>
      </c>
    </row>
    <row spans="1:7" r="13">
      <c t="s" s="3" r="A13">
        <v>319</v>
      </c>
    </row>
    <row spans="1:7" r="14">
      <c t="s" s="4" r="A14">
        <v>321</v>
      </c>
      <c t="n" s="6" r="C14">
        <v>161977</v>
      </c>
    </row>
    <row spans="1:7" r="15">
      <c t="s" s="4" r="A15">
        <v>322</v>
      </c>
      <c t="n" s="8" r="C15">
        <v>0.01</v>
      </c>
    </row>
    <row spans="1:7" r="16">
      <c t="s" s="4" r="A16">
        <v>328</v>
      </c>
    </row>
    <row spans="1:7" r="17">
      <c t="s" s="3" r="A17">
        <v>319</v>
      </c>
    </row>
    <row spans="1:7" r="18">
      <c t="s" s="4" r="A18">
        <v>329</v>
      </c>
      <c t="n" s="7" r="B18">
        <v>30000</v>
      </c>
    </row>
    <row spans="1:7" r="19">
      <c t="s" s="4" r="A19">
        <v>65</v>
      </c>
      <c t="n" s="6" r="B19">
        <v>2596059</v>
      </c>
    </row>
    <row spans="1:7" r="20">
      <c t="s" s="4" r="A20">
        <v>320</v>
      </c>
      <c t="n" s="8" r="B20">
        <v>2.25</v>
      </c>
    </row>
    <row spans="1:7" r="21">
      <c t="s" s="4" r="A21">
        <v>330</v>
      </c>
      <c t="n" s="6" r="B21">
        <v>10737275</v>
      </c>
      <c t="n" s="10" r="E21">
        <v>444.44</v>
      </c>
    </row>
    <row spans="1:7" r="22">
      <c t="s" s="4" r="A22">
        <v>321</v>
      </c>
      <c t="n" s="6" r="B22">
        <v>13333334</v>
      </c>
    </row>
    <row spans="1:7" r="23">
      <c t="s" s="4" r="A23">
        <v>322</v>
      </c>
      <c t="n" s="8" r="B23">
        <v>2.25</v>
      </c>
      <c t="n" s="8" r="D23">
        <v>2.25</v>
      </c>
      <c t="n" s="8" r="E23">
        <v>2.25</v>
      </c>
    </row>
    <row spans="1:7" r="24">
      <c t="s" s="4" r="A24">
        <v>331</v>
      </c>
      <c t="n" s="6" r="B24">
        <v>133333</v>
      </c>
    </row>
    <row spans="1:7" r="25">
      <c t="s" s="4" r="A25">
        <v>332</v>
      </c>
      <c t="s" s="4" r="E25">
        <v>279</v>
      </c>
    </row>
    <row spans="1:7" r="26">
      <c t="s" s="4" r="A26">
        <v>323</v>
      </c>
      <c t="s" s="4" r="E26">
        <v>333</v>
      </c>
    </row>
    <row spans="1:7" r="27">
      <c t="s" s="4" r="A27">
        <v>334</v>
      </c>
      <c t="s" s="4" r="E27">
        <v>335</v>
      </c>
    </row>
    <row spans="1:7" r="28">
      <c t="s" s="4" r="A28">
        <v>325</v>
      </c>
      <c t="n" s="7" r="D28">
        <v>30400</v>
      </c>
      <c t="n" s="7" r="E28">
        <v>30400</v>
      </c>
    </row>
    <row spans="1:7" r="29">
      <c t="s" s="4" r="A29">
        <v>336</v>
      </c>
      <c t="n" s="6" r="E29">
        <v>400</v>
      </c>
    </row>
    <row spans="1:7" r="30">
      <c t="s" s="4" r="A30">
        <v>80</v>
      </c>
      <c t="n" s="7" r="E30">
        <v>2326</v>
      </c>
    </row>
    <row spans="1:7" r="31">
      <c t="s" s="4" r="A31">
        <v>326</v>
      </c>
      <c t="n" s="8" r="D31">
        <v>0.01</v>
      </c>
      <c t="n" s="8" r="E31">
        <v>0.01</v>
      </c>
    </row>
    <row spans="1:7" r="32">
      <c t="s" s="4" r="A32">
        <v>337</v>
      </c>
    </row>
    <row spans="1:7" r="33">
      <c t="s" s="3" r="A33">
        <v>319</v>
      </c>
    </row>
    <row spans="1:7" r="34">
      <c t="s" s="4" r="A34">
        <v>65</v>
      </c>
      <c t="n" s="6" r="D34">
        <v>283046</v>
      </c>
      <c t="n" s="6" r="E34">
        <v>283046</v>
      </c>
    </row>
    <row spans="1:7" r="35">
      <c t="s" s="4" r="A35">
        <v>61</v>
      </c>
      <c t="n" s="6" r="D35">
        <v>25631439</v>
      </c>
      <c t="n" s="6" r="E35">
        <v>25631439</v>
      </c>
    </row>
    <row spans="1:7" r="36">
      <c t="s" s="4" r="A36">
        <v>321</v>
      </c>
      <c t="n" s="6" r="D36">
        <v>1422221</v>
      </c>
      <c t="n" s="6" r="E36">
        <v>1422221</v>
      </c>
    </row>
    <row spans="1:7" r="37">
      <c t="s" s="4" r="A37">
        <v>322</v>
      </c>
      <c t="n" s="8" r="D37">
        <v>2.25</v>
      </c>
      <c t="n" s="8" r="E37">
        <v>2.25</v>
      </c>
    </row>
    <row spans="1:7" r="38">
      <c t="s" s="4" r="A38">
        <v>338</v>
      </c>
    </row>
    <row spans="1:7" r="39">
      <c t="s" s="3" r="A39">
        <v>319</v>
      </c>
    </row>
    <row spans="1:7" r="40">
      <c t="s" s="4" r="A40">
        <v>61</v>
      </c>
      <c t="n" s="6" r="B40">
        <v>2415886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39</v>
      </c>
      <c t="s" s="2" r="B1">
        <v>2</v>
      </c>
      <c t="s" s="2" r="C1">
        <v>25</v>
      </c>
      <c t="s" s="2" r="D1">
        <v>340</v>
      </c>
      <c t="s" s="2" r="E1">
        <v>341</v>
      </c>
      <c t="s" s="2" r="F1">
        <v>342</v>
      </c>
      <c t="s" s="2" r="G1">
        <v>318</v>
      </c>
      <c t="s" s="2" r="H1">
        <v>343</v>
      </c>
      <c t="s" s="2" r="I1">
        <v>2</v>
      </c>
      <c t="s" s="2" r="J1">
        <v>2</v>
      </c>
      <c t="s" s="2" r="K1">
        <v>69</v>
      </c>
      <c t="s" s="2" r="L1">
        <v>344</v>
      </c>
    </row>
    <row spans="1:12" r="2">
      <c t="s" s="3" r="A2">
        <v>345</v>
      </c>
    </row>
    <row spans="1:12" r="3">
      <c t="s" s="4" r="A3">
        <v>321</v>
      </c>
      <c t="n" s="6" r="B3">
        <v>156138</v>
      </c>
      <c t="n" s="6" r="C3">
        <v>156138</v>
      </c>
      <c t="n" s="6" r="I3">
        <v>156138</v>
      </c>
      <c t="n" s="6" r="J3">
        <v>156138</v>
      </c>
    </row>
    <row spans="1:12" r="4">
      <c t="s" s="4" r="A4">
        <v>322</v>
      </c>
      <c t="n" s="8" r="B4">
        <v>0.01</v>
      </c>
      <c t="n" s="8" r="C4">
        <v>0.01</v>
      </c>
      <c t="n" s="8" r="I4">
        <v>0.01</v>
      </c>
      <c t="n" s="8" r="J4">
        <v>0.01</v>
      </c>
    </row>
    <row spans="1:12" r="5">
      <c t="s" s="4" r="A5">
        <v>323</v>
      </c>
      <c t="s" s="4" r="G5">
        <v>324</v>
      </c>
    </row>
    <row spans="1:12" r="6">
      <c t="s" s="4" r="A6">
        <v>80</v>
      </c>
      <c t="n" s="7" r="I6">
        <v>3056000</v>
      </c>
      <c t="n" s="7" r="J6">
        <v>3056000</v>
      </c>
      <c t="n" s="7" r="K6">
        <v>15000</v>
      </c>
    </row>
    <row spans="1:12" r="7">
      <c t="s" s="4" r="A7">
        <v>325</v>
      </c>
      <c t="n" s="7" r="G7">
        <v>117000</v>
      </c>
    </row>
    <row spans="1:12" r="8">
      <c t="s" s="4" r="A8">
        <v>346</v>
      </c>
      <c t="n" s="6" r="E8">
        <v>5839</v>
      </c>
    </row>
    <row spans="1:12" r="9">
      <c t="s" s="4" r="A9">
        <v>327</v>
      </c>
    </row>
    <row spans="1:12" r="10">
      <c t="s" s="3" r="A10">
        <v>345</v>
      </c>
    </row>
    <row spans="1:12" r="11">
      <c t="s" s="4" r="A11">
        <v>321</v>
      </c>
      <c t="n" s="6" r="G11">
        <v>161977</v>
      </c>
    </row>
    <row spans="1:12" r="12">
      <c t="s" s="4" r="A12">
        <v>322</v>
      </c>
      <c t="n" s="8" r="G12">
        <v>0.01</v>
      </c>
    </row>
    <row spans="1:12" r="13">
      <c t="s" s="4" r="A13">
        <v>347</v>
      </c>
    </row>
    <row spans="1:12" r="14">
      <c t="s" s="3" r="A14">
        <v>345</v>
      </c>
    </row>
    <row spans="1:12" r="15">
      <c t="s" s="4" r="A15">
        <v>321</v>
      </c>
      <c t="n" s="6" r="H15">
        <v>6566</v>
      </c>
    </row>
    <row spans="1:12" r="16">
      <c t="s" s="4" r="A16">
        <v>322</v>
      </c>
      <c t="n" s="8" r="H16">
        <v>7.99</v>
      </c>
    </row>
    <row spans="1:12" r="17">
      <c t="s" s="4" r="A17">
        <v>323</v>
      </c>
      <c t="s" s="4" r="H17">
        <v>324</v>
      </c>
    </row>
    <row spans="1:12" r="18">
      <c t="s" s="4" r="A18">
        <v>325</v>
      </c>
      <c t="n" s="7" r="F18">
        <v>51000</v>
      </c>
    </row>
    <row spans="1:12" r="19">
      <c t="s" s="4" r="A19">
        <v>348</v>
      </c>
      <c t="s" s="4" r="F19">
        <v>349</v>
      </c>
    </row>
    <row spans="1:12" r="20">
      <c t="s" s="4" r="A20">
        <v>350</v>
      </c>
      <c t="s" s="4" r="F20">
        <v>351</v>
      </c>
    </row>
    <row spans="1:12" r="21">
      <c t="s" s="4" r="A21">
        <v>352</v>
      </c>
      <c t="s" s="4" r="F21">
        <v>324</v>
      </c>
    </row>
    <row spans="1:12" r="22">
      <c t="s" s="4" r="A22">
        <v>353</v>
      </c>
    </row>
    <row spans="1:12" r="23">
      <c t="s" s="3" r="A23">
        <v>345</v>
      </c>
    </row>
    <row spans="1:12" r="24">
      <c t="s" s="4" r="A24">
        <v>321</v>
      </c>
      <c t="n" s="6" r="L24">
        <v>7398</v>
      </c>
    </row>
    <row spans="1:12" r="25">
      <c t="s" s="4" r="A25">
        <v>322</v>
      </c>
      <c t="n" s="8" r="L25">
        <v>9.75</v>
      </c>
    </row>
    <row spans="1:12" r="26">
      <c t="s" s="4" r="A26">
        <v>334</v>
      </c>
      <c t="s" s="4" r="K26">
        <v>354</v>
      </c>
    </row>
    <row spans="1:12" r="27">
      <c t="s" s="4" r="A27">
        <v>323</v>
      </c>
      <c t="s" s="4" r="K27">
        <v>324</v>
      </c>
    </row>
    <row spans="1:12" r="28">
      <c t="s" s="4" r="A28">
        <v>355</v>
      </c>
      <c t="n" s="6" r="D28">
        <v>-3699</v>
      </c>
    </row>
    <row spans="1:12" r="29">
      <c t="s" s="4" r="A29">
        <v>356</v>
      </c>
      <c t="n" s="6" r="B29">
        <v>3699</v>
      </c>
      <c t="n" s="6" r="C29">
        <v>3699</v>
      </c>
    </row>
    <row spans="1:12" r="30">
      <c t="s" s="4" r="A30">
        <v>357</v>
      </c>
      <c t="s" s="4" r="D30">
        <v>279</v>
      </c>
    </row>
    <row spans="1:12" r="31">
      <c t="s" s="4" r="A31">
        <v>358</v>
      </c>
    </row>
    <row spans="1:12" r="32">
      <c t="s" s="3" r="A32">
        <v>345</v>
      </c>
    </row>
    <row spans="1:12" r="33">
      <c t="s" s="4" r="A33">
        <v>321</v>
      </c>
      <c t="n" s="6" r="B33">
        <v>13333334</v>
      </c>
      <c t="n" s="6" r="I33">
        <v>13333334</v>
      </c>
      <c t="n" s="6" r="J33">
        <v>13333334</v>
      </c>
    </row>
    <row spans="1:12" r="34">
      <c t="s" s="4" r="A34">
        <v>322</v>
      </c>
      <c t="n" s="8" r="B34">
        <v>2.25</v>
      </c>
      <c t="n" s="8" r="I34">
        <v>2.25</v>
      </c>
      <c t="n" s="8" r="J34">
        <v>2.25</v>
      </c>
    </row>
    <row spans="1:12" r="35">
      <c t="s" s="4" r="A35">
        <v>334</v>
      </c>
      <c t="s" s="4" r="J35">
        <v>335</v>
      </c>
    </row>
    <row spans="1:12" r="36">
      <c t="s" s="4" r="A36">
        <v>323</v>
      </c>
      <c t="s" s="4" r="J36">
        <v>333</v>
      </c>
    </row>
    <row spans="1:12" r="37">
      <c t="s" s="4" r="A37">
        <v>80</v>
      </c>
      <c t="n" s="7" r="J37">
        <v>2280</v>
      </c>
    </row>
    <row spans="1:12" r="38">
      <c t="s" s="4" r="A38">
        <v>359</v>
      </c>
    </row>
    <row spans="1:12" r="39">
      <c t="s" s="3" r="A39">
        <v>345</v>
      </c>
    </row>
    <row spans="1:12" r="40">
      <c t="s" s="4" r="A40">
        <v>321</v>
      </c>
      <c t="n" s="6" r="B40">
        <v>133333</v>
      </c>
      <c t="n" s="6" r="I40">
        <v>133333</v>
      </c>
      <c t="n" s="6" r="J40">
        <v>133333</v>
      </c>
    </row>
    <row spans="1:12" r="41">
      <c t="s" s="4" r="A41">
        <v>322</v>
      </c>
      <c t="n" s="8" r="B41">
        <v>2.25</v>
      </c>
      <c t="n" s="8" r="I41">
        <v>2.25</v>
      </c>
      <c t="n" s="8" r="J41">
        <v>2.25</v>
      </c>
    </row>
    <row spans="1:12" r="42">
      <c t="s" s="4" r="A42">
        <v>323</v>
      </c>
      <c t="s" s="4" r="J42">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60</v>
      </c>
      <c t="s" s="2" r="B1">
        <v>1</v>
      </c>
    </row>
    <row spans="1:2" r="2">
      <c t="s" s="2" r="B2">
        <v>361</v>
      </c>
    </row>
    <row spans="1:2" r="3">
      <c t="s" s="3" r="A3">
        <v>137</v>
      </c>
    </row>
    <row spans="1:2" r="4">
      <c t="s" s="4" r="A4">
        <v>362</v>
      </c>
      <c t="n" s="6" r="B4">
        <v>1229339</v>
      </c>
    </row>
    <row spans="1:2" r="5">
      <c t="s" s="4" r="A5">
        <v>363</v>
      </c>
      <c t="n" s="6" r="B5">
        <v>214840</v>
      </c>
    </row>
    <row spans="1:2" r="6">
      <c t="s" s="4" r="A6">
        <v>364</v>
      </c>
      <c t="n" s="6" r="B6">
        <v>-3685</v>
      </c>
    </row>
    <row spans="1:2" r="7">
      <c t="s" s="4" r="A7">
        <v>365</v>
      </c>
      <c t="n" s="6" r="B7">
        <v>-111430</v>
      </c>
    </row>
    <row spans="1:2" r="8">
      <c t="s" s="4" r="A8">
        <v>366</v>
      </c>
      <c t="n" s="6" r="B8">
        <v>1329064</v>
      </c>
    </row>
    <row spans="1:2" r="9">
      <c t="s" s="4" r="A9">
        <v>367</v>
      </c>
      <c t="n" s="6" r="B9">
        <v>1248103</v>
      </c>
    </row>
    <row spans="1:2" r="10">
      <c t="s" s="4" r="A10">
        <v>368</v>
      </c>
      <c t="n" s="6" r="B10">
        <v>449478</v>
      </c>
    </row>
    <row spans="1:2" r="11">
      <c t="s" s="4" r="A11">
        <v>369</v>
      </c>
      <c t="n" s="8" r="B11">
        <v>7.32</v>
      </c>
    </row>
    <row spans="1:2" r="12">
      <c t="s" s="4" r="A12">
        <v>370</v>
      </c>
      <c t="n" s="10" r="B12">
        <v>2.51</v>
      </c>
    </row>
    <row spans="1:2" r="13">
      <c t="s" s="4" r="A13">
        <v>371</v>
      </c>
      <c t="n" s="10" r="B13">
        <v>0.76</v>
      </c>
    </row>
    <row spans="1:2" r="14">
      <c t="s" s="4" r="A14">
        <v>372</v>
      </c>
      <c t="n" s="10" r="B14">
        <v>4.92</v>
      </c>
    </row>
    <row spans="1:2" r="15">
      <c t="s" s="4" r="A15">
        <v>373</v>
      </c>
      <c t="n" s="10" r="B15">
        <v>6.77</v>
      </c>
    </row>
    <row spans="1:2" r="16">
      <c t="s" s="4" r="A16">
        <v>374</v>
      </c>
      <c t="n" s="10" r="B16">
        <v>6.78</v>
      </c>
    </row>
    <row spans="1:2" r="17">
      <c t="s" s="4" r="A17">
        <v>375</v>
      </c>
      <c t="n" s="8" r="B17">
        <v>7.05</v>
      </c>
    </row>
    <row spans="1:2" r="18">
      <c t="s" s="4" r="A18">
        <v>376</v>
      </c>
      <c t="s" s="4" r="B18">
        <v>377</v>
      </c>
    </row>
    <row spans="1:2" r="19">
      <c t="s" s="4" r="A19">
        <v>378</v>
      </c>
      <c t="s" s="4" r="B19">
        <v>377</v>
      </c>
    </row>
    <row spans="1:2" r="20">
      <c t="s" s="4" r="A20">
        <v>379</v>
      </c>
      <c t="s" s="4" r="B20">
        <v>380</v>
      </c>
    </row>
    <row spans="1:2" r="21">
      <c t="s" s="4" r="A21">
        <v>381</v>
      </c>
      <c t="n" s="7" r="B21">
        <v>266</v>
      </c>
    </row>
    <row spans="1:2" r="22">
      <c t="s" s="4" r="A22">
        <v>382</v>
      </c>
      <c t="n" s="6" r="B22">
        <v>253</v>
      </c>
    </row>
    <row spans="1:2" r="23">
      <c t="s" s="4" r="A23">
        <v>383</v>
      </c>
      <c t="n" s="7" r="B23">
        <v>1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84</v>
      </c>
      <c t="s" s="2" r="B1">
        <v>68</v>
      </c>
      <c t="s" s="2" r="D1">
        <v>1</v>
      </c>
    </row>
    <row spans="1:5" r="2">
      <c t="s" s="2" r="B2">
        <v>2</v>
      </c>
      <c t="s" s="2" r="C2">
        <v>69</v>
      </c>
      <c t="s" s="2" r="D2">
        <v>2</v>
      </c>
      <c t="s" s="2" r="E2">
        <v>69</v>
      </c>
    </row>
    <row spans="1:5" r="3">
      <c t="s" s="3" r="A3">
        <v>385</v>
      </c>
    </row>
    <row spans="1:5" r="4">
      <c t="s" s="4" r="A4">
        <v>386</v>
      </c>
      <c t="n" s="7" r="B4">
        <v>2744</v>
      </c>
      <c t="n" s="7" r="D4">
        <v>2744</v>
      </c>
    </row>
    <row spans="1:5" r="5">
      <c t="s" s="4" r="A5">
        <v>387</v>
      </c>
      <c t="n" s="8" r="D5">
        <v>4.96</v>
      </c>
    </row>
    <row spans="1:5" r="6">
      <c t="s" s="4" r="A6">
        <v>388</v>
      </c>
      <c t="n" s="8" r="B6">
        <v>4.15</v>
      </c>
      <c t="n" s="10" r="D6">
        <v>4.15</v>
      </c>
    </row>
    <row spans="1:5" r="7">
      <c t="s" s="4" r="A7">
        <v>389</v>
      </c>
      <c t="n" s="8" r="B7">
        <v>2.47</v>
      </c>
      <c t="n" s="8" r="C7">
        <v>3.22</v>
      </c>
      <c t="n" s="8" r="D7">
        <v>1.4</v>
      </c>
      <c t="n" s="8" r="E7">
        <v>4.55</v>
      </c>
    </row>
    <row spans="1:5" r="8">
      <c t="s" s="4" r="A8">
        <v>390</v>
      </c>
      <c t="n" s="7" r="B8">
        <v>435</v>
      </c>
      <c t="n" s="7" r="C8">
        <v>362</v>
      </c>
      <c t="n" s="7" r="D8">
        <v>1080</v>
      </c>
      <c t="n" s="7" r="E8">
        <v>854</v>
      </c>
    </row>
    <row spans="1:5" r="9">
      <c t="s" s="4" r="A9">
        <v>391</v>
      </c>
    </row>
    <row spans="1:5" r="10">
      <c t="s" s="3" r="A10">
        <v>385</v>
      </c>
    </row>
    <row spans="1:5" r="11">
      <c t="s" s="4" r="A11">
        <v>392</v>
      </c>
      <c t="s" s="4" r="D11">
        <v>393</v>
      </c>
    </row>
    <row spans="1:5" r="12">
      <c t="s" s="4" r="A12">
        <v>390</v>
      </c>
      <c t="n" s="6" r="B12">
        <v>434</v>
      </c>
      <c t="n" s="6" r="C12">
        <v>361</v>
      </c>
      <c t="n" s="7" r="D12">
        <v>1078</v>
      </c>
      <c t="n" s="6" r="E12">
        <v>851</v>
      </c>
    </row>
    <row spans="1:5" r="13">
      <c t="s" s="4" r="A13">
        <v>394</v>
      </c>
    </row>
    <row spans="1:5" r="14">
      <c t="s" s="3" r="A14">
        <v>385</v>
      </c>
    </row>
    <row spans="1:5" r="15">
      <c t="s" s="4" r="A15">
        <v>392</v>
      </c>
      <c t="s" s="4" r="D15">
        <v>395</v>
      </c>
    </row>
    <row spans="1:5" r="16">
      <c t="s" s="4" r="A16">
        <v>396</v>
      </c>
      <c t="n" s="6" r="B16">
        <v>1</v>
      </c>
      <c t="n" s="7" r="D16">
        <v>1</v>
      </c>
    </row>
    <row spans="1:5" r="17">
      <c t="s" s="4" r="A17">
        <v>390</v>
      </c>
      <c t="n" s="7" r="B17">
        <v>1</v>
      </c>
      <c t="n" s="7" r="C17">
        <v>1</v>
      </c>
      <c t="n" s="7" r="D17">
        <v>2</v>
      </c>
      <c t="n" s="7" r="E17">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97</v>
      </c>
      <c t="s" s="2" r="B1">
        <v>1</v>
      </c>
    </row>
    <row spans="1:2" r="2">
      <c t="s" s="2" r="B2">
        <v>398</v>
      </c>
    </row>
    <row spans="1:2" r="3">
      <c t="s" s="3" r="A3">
        <v>385</v>
      </c>
    </row>
    <row spans="1:2" r="4">
      <c t="s" s="4" r="A4">
        <v>399</v>
      </c>
      <c t="n" s="6" r="B4">
        <v>5190</v>
      </c>
    </row>
    <row spans="1:2" r="5">
      <c t="s" s="4" r="A5">
        <v>400</v>
      </c>
      <c t="n" s="6" r="B5">
        <v>-1889</v>
      </c>
    </row>
    <row spans="1:2" r="6">
      <c t="s" s="4" r="A6">
        <v>401</v>
      </c>
      <c t="n" s="6" r="B6">
        <v>3301</v>
      </c>
    </row>
    <row spans="1:2" r="7">
      <c t="s" s="4" r="A7">
        <v>402</v>
      </c>
      <c t="n" s="8" r="B7">
        <v>1.07</v>
      </c>
    </row>
    <row spans="1:2" r="8">
      <c t="s" s="4" r="A8">
        <v>403</v>
      </c>
      <c t="n" s="6" r="B8">
        <v>0</v>
      </c>
    </row>
    <row spans="1:2" r="9">
      <c t="s" s="4" r="A9">
        <v>404</v>
      </c>
      <c t="n" s="8" r="B9">
        <v>0.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0</v>
      </c>
      <c t="n" s="7" r="C4">
        <v>0</v>
      </c>
      <c t="n" s="7" r="D4">
        <v>0</v>
      </c>
      <c t="n" s="7" r="E4">
        <v>0</v>
      </c>
    </row>
    <row spans="1:5" r="5">
      <c t="s" s="3" r="A5">
        <v>72</v>
      </c>
    </row>
    <row spans="1:5" r="6">
      <c t="s" s="4" r="A6">
        <v>73</v>
      </c>
      <c t="n" s="6" r="B6">
        <v>4880</v>
      </c>
      <c t="n" s="6" r="C6">
        <v>5848</v>
      </c>
      <c t="n" s="6" r="D6">
        <v>16260</v>
      </c>
      <c t="n" s="6" r="E6">
        <v>17470</v>
      </c>
    </row>
    <row spans="1:5" r="7">
      <c t="s" s="4" r="A7">
        <v>74</v>
      </c>
      <c t="n" s="6" r="B7">
        <v>1768</v>
      </c>
      <c t="n" s="6" r="C7">
        <v>2191</v>
      </c>
      <c t="n" s="6" r="D7">
        <v>6141</v>
      </c>
      <c t="n" s="6" r="E7">
        <v>6035</v>
      </c>
    </row>
    <row spans="1:5" r="8">
      <c t="s" s="4" r="A8">
        <v>75</v>
      </c>
      <c t="n" s="6" r="B8">
        <v>6648</v>
      </c>
      <c t="n" s="6" r="C8">
        <v>8039</v>
      </c>
      <c t="n" s="6" r="D8">
        <v>22401</v>
      </c>
      <c t="n" s="6" r="E8">
        <v>23505</v>
      </c>
    </row>
    <row spans="1:5" r="9">
      <c t="s" s="4" r="A9">
        <v>76</v>
      </c>
      <c t="n" s="6" r="B9">
        <v>-6648</v>
      </c>
      <c t="n" s="6" r="C9">
        <v>-8039</v>
      </c>
      <c t="n" s="6" r="D9">
        <v>-22401</v>
      </c>
      <c t="n" s="6" r="E9">
        <v>-23505</v>
      </c>
    </row>
    <row spans="1:5" r="10">
      <c t="s" s="3" r="A10">
        <v>77</v>
      </c>
    </row>
    <row spans="1:5" r="11">
      <c t="s" s="4" r="A11">
        <v>78</v>
      </c>
      <c t="n" s="6" r="B11">
        <v>-20</v>
      </c>
      <c t="n" s="6" r="C11">
        <v>-23</v>
      </c>
      <c t="n" s="6" r="D11">
        <v>-55</v>
      </c>
      <c t="n" s="6" r="E11">
        <v>-111</v>
      </c>
    </row>
    <row spans="1:5" r="12">
      <c t="s" s="4" r="A12">
        <v>79</v>
      </c>
      <c t="n" s="6" r="B12">
        <v>-130</v>
      </c>
      <c t="n" s="6" r="C12">
        <v>-16</v>
      </c>
      <c t="n" s="6" r="D12">
        <v>-298</v>
      </c>
      <c t="n" s="6" r="E12">
        <v>-59</v>
      </c>
    </row>
    <row spans="1:5" r="13">
      <c t="s" s="4" r="A13">
        <v>80</v>
      </c>
      <c t="n" s="6" r="B13">
        <v>-3056</v>
      </c>
      <c t="n" s="6" r="D13">
        <v>-3056</v>
      </c>
      <c t="n" s="6" r="E13">
        <v>-15</v>
      </c>
    </row>
    <row spans="1:5" r="14">
      <c t="s" s="4" r="A14">
        <v>81</v>
      </c>
      <c t="n" s="6" r="B14">
        <v>539</v>
      </c>
      <c t="n" s="6" r="D14">
        <v>539</v>
      </c>
    </row>
    <row spans="1:5" r="15">
      <c t="s" s="4" r="A15">
        <v>82</v>
      </c>
      <c t="n" s="6" r="B15">
        <v>-2667</v>
      </c>
      <c t="n" s="6" r="C15">
        <v>-39</v>
      </c>
      <c t="n" s="6" r="D15">
        <v>-2870</v>
      </c>
      <c t="n" s="6" r="E15">
        <v>-170</v>
      </c>
    </row>
    <row spans="1:5" r="16">
      <c t="s" s="4" r="A16">
        <v>83</v>
      </c>
      <c t="n" s="6" r="B16">
        <v>-9315</v>
      </c>
      <c t="n" s="6" r="C16">
        <v>-8078</v>
      </c>
      <c t="n" s="6" r="D16">
        <v>-25271</v>
      </c>
      <c t="n" s="6" r="E16">
        <v>-23675</v>
      </c>
    </row>
    <row spans="1:5" r="17">
      <c t="s" s="4" r="A17">
        <v>84</v>
      </c>
      <c t="n" s="7" r="B17">
        <v>-9234</v>
      </c>
      <c t="n" s="7" r="C17">
        <v>-8078</v>
      </c>
      <c t="n" s="7" r="D17">
        <v>-25197</v>
      </c>
      <c t="n" s="7" r="E17">
        <v>-23675</v>
      </c>
    </row>
    <row spans="1:5" r="18">
      <c t="s" s="4" r="A18">
        <v>85</v>
      </c>
      <c t="n" s="8" r="B18">
        <v>-0.7</v>
      </c>
      <c t="n" s="8" r="C18">
        <v>-0.61</v>
      </c>
      <c t="n" s="8" r="D18">
        <v>-1.9</v>
      </c>
      <c t="n" s="8" r="E18">
        <v>-1.79</v>
      </c>
    </row>
    <row spans="1:5" r="19">
      <c t="s" s="4" r="A19">
        <v>86</v>
      </c>
      <c t="n" s="6" r="B19">
        <v>13297546</v>
      </c>
      <c t="n" s="6" r="C19">
        <v>13238997</v>
      </c>
      <c t="n" s="6" r="D19">
        <v>13279833</v>
      </c>
      <c t="n" s="6" r="E19">
        <v>132187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68</v>
      </c>
      <c t="s" s="2" r="D1">
        <v>1</v>
      </c>
    </row>
    <row spans="1:5" r="2">
      <c t="s" s="2" r="B2">
        <v>2</v>
      </c>
      <c t="s" s="2" r="C2">
        <v>69</v>
      </c>
      <c t="s" s="2" r="D2">
        <v>2</v>
      </c>
      <c t="s" s="2" r="E2">
        <v>69</v>
      </c>
    </row>
    <row spans="1:5" r="3">
      <c t="s" s="3" r="A3">
        <v>406</v>
      </c>
    </row>
    <row spans="1:5" r="4">
      <c t="s" s="4" r="A4">
        <v>390</v>
      </c>
      <c t="n" s="7" r="B4">
        <v>435</v>
      </c>
      <c t="n" s="7" r="C4">
        <v>362</v>
      </c>
      <c t="n" s="7" r="D4">
        <v>1080</v>
      </c>
      <c t="n" s="7" r="E4">
        <v>854</v>
      </c>
    </row>
    <row spans="1:5" r="5">
      <c t="s" s="4" r="A5">
        <v>407</v>
      </c>
    </row>
    <row spans="1:5" r="6">
      <c t="s" s="3" r="A6">
        <v>406</v>
      </c>
    </row>
    <row spans="1:5" r="7">
      <c t="s" s="4" r="A7">
        <v>390</v>
      </c>
      <c t="n" s="6" r="B7">
        <v>126</v>
      </c>
      <c t="n" s="6" r="C7">
        <v>126</v>
      </c>
      <c t="n" s="6" r="D7">
        <v>364</v>
      </c>
      <c t="n" s="6" r="E7">
        <v>319</v>
      </c>
    </row>
    <row spans="1:5" r="8">
      <c t="s" s="4" r="A8">
        <v>408</v>
      </c>
    </row>
    <row spans="1:5" r="9">
      <c t="s" s="3" r="A9">
        <v>406</v>
      </c>
    </row>
    <row spans="1:5" r="10">
      <c t="s" s="4" r="A10">
        <v>390</v>
      </c>
      <c t="n" s="7" r="B10">
        <v>309</v>
      </c>
      <c t="n" s="7" r="C10">
        <v>236</v>
      </c>
      <c t="n" s="7" r="D10">
        <v>716</v>
      </c>
      <c t="n" s="7" r="E10">
        <v>5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68</v>
      </c>
      <c t="s" s="2" r="D1">
        <v>1</v>
      </c>
    </row>
    <row spans="1:5" r="2">
      <c t="s" s="2" r="B2">
        <v>2</v>
      </c>
      <c t="s" s="2" r="C2">
        <v>69</v>
      </c>
      <c t="s" s="2" r="D2">
        <v>2</v>
      </c>
      <c t="s" s="2" r="E2">
        <v>69</v>
      </c>
    </row>
    <row spans="1:5" r="3">
      <c t="s" s="3" r="A3">
        <v>406</v>
      </c>
    </row>
    <row spans="1:5" r="4">
      <c t="s" s="4" r="A4">
        <v>390</v>
      </c>
      <c t="n" s="7" r="B4">
        <v>435</v>
      </c>
      <c t="n" s="7" r="C4">
        <v>362</v>
      </c>
      <c t="n" s="7" r="D4">
        <v>1080</v>
      </c>
      <c t="n" s="7" r="E4">
        <v>854</v>
      </c>
    </row>
    <row spans="1:5" r="5">
      <c t="s" s="4" r="A5">
        <v>391</v>
      </c>
    </row>
    <row spans="1:5" r="6">
      <c t="s" s="3" r="A6">
        <v>406</v>
      </c>
    </row>
    <row spans="1:5" r="7">
      <c t="s" s="4" r="A7">
        <v>390</v>
      </c>
      <c t="n" s="6" r="B7">
        <v>434</v>
      </c>
      <c t="n" s="6" r="C7">
        <v>361</v>
      </c>
      <c t="n" s="6" r="D7">
        <v>1078</v>
      </c>
      <c t="n" s="6" r="E7">
        <v>851</v>
      </c>
    </row>
    <row spans="1:5" r="8">
      <c t="s" s="4" r="A8">
        <v>394</v>
      </c>
    </row>
    <row spans="1:5" r="9">
      <c t="s" s="3" r="A9">
        <v>406</v>
      </c>
    </row>
    <row spans="1:5" r="10">
      <c t="s" s="4" r="A10">
        <v>390</v>
      </c>
      <c t="n" s="7" r="B10">
        <v>1</v>
      </c>
      <c t="n" s="7" r="C10">
        <v>1</v>
      </c>
      <c t="n" s="7" r="D10">
        <v>2</v>
      </c>
      <c t="n" s="7" r="E10">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410</v>
      </c>
      <c t="s" s="2" r="B1">
        <v>68</v>
      </c>
      <c t="s" s="2" r="D1">
        <v>1</v>
      </c>
    </row>
    <row spans="1:5" r="2">
      <c t="s" s="2" r="B2">
        <v>2</v>
      </c>
      <c t="s" s="2" r="C2">
        <v>69</v>
      </c>
      <c t="s" s="2" r="D2">
        <v>2</v>
      </c>
      <c t="s" s="2" r="E2">
        <v>69</v>
      </c>
    </row>
    <row spans="1:5" r="3">
      <c t="s" s="3" r="A3">
        <v>411</v>
      </c>
    </row>
    <row spans="1:5" r="4">
      <c t="s" s="4" r="A4">
        <v>412</v>
      </c>
      <c t="s" s="4" r="B4">
        <v>413</v>
      </c>
      <c t="s" s="4" r="C4">
        <v>414</v>
      </c>
      <c t="s" s="4" r="D4">
        <v>415</v>
      </c>
      <c t="s" s="4" r="E4">
        <v>416</v>
      </c>
    </row>
    <row spans="1:5" r="5">
      <c t="s" s="4" r="A5">
        <v>417</v>
      </c>
      <c t="s" s="4" r="B5">
        <v>418</v>
      </c>
      <c t="s" s="4" r="C5">
        <v>419</v>
      </c>
      <c t="s" s="4" r="D5">
        <v>420</v>
      </c>
      <c t="s" s="4" r="E5">
        <v>421</v>
      </c>
    </row>
    <row spans="1:5" r="6">
      <c t="s" s="4" r="A6">
        <v>422</v>
      </c>
      <c t="s" s="4" r="B6">
        <v>423</v>
      </c>
      <c t="s" s="4" r="C6">
        <v>423</v>
      </c>
      <c t="s" s="4" r="D6">
        <v>423</v>
      </c>
      <c t="s" s="4" r="E6">
        <v>424</v>
      </c>
    </row>
    <row spans="1:5" r="7">
      <c t="s" s="4" r="A7">
        <v>425</v>
      </c>
      <c t="s" s="4" r="B7">
        <v>426</v>
      </c>
      <c t="s" s="4" r="C7">
        <v>426</v>
      </c>
      <c t="s" s="4" r="D7">
        <v>426</v>
      </c>
      <c t="s" s="4" r="E7">
        <v>4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5"/>
    <col customWidth="1" max="5" min="5" width="25"/>
  </cols>
  <sheetData>
    <row spans="1:5" r="1">
      <c t="s" s="1" r="A1">
        <v>427</v>
      </c>
      <c t="s" s="2" r="B1">
        <v>68</v>
      </c>
      <c t="s" s="2" r="D1">
        <v>1</v>
      </c>
    </row>
    <row spans="1:5" r="2">
      <c t="s" s="2" r="B2">
        <v>2</v>
      </c>
      <c t="s" s="2" r="C2">
        <v>69</v>
      </c>
      <c t="s" s="2" r="D2">
        <v>2</v>
      </c>
      <c t="s" s="2" r="E2">
        <v>69</v>
      </c>
    </row>
    <row spans="1:5" r="3">
      <c t="s" s="3" r="A3">
        <v>428</v>
      </c>
    </row>
    <row spans="1:5" r="4">
      <c t="s" s="4" r="A4">
        <v>412</v>
      </c>
      <c t="s" s="4" r="B4">
        <v>429</v>
      </c>
      <c t="s" s="4" r="C4">
        <v>430</v>
      </c>
      <c t="s" s="4" r="D4">
        <v>431</v>
      </c>
      <c t="s" s="4" r="E4">
        <v>432</v>
      </c>
    </row>
    <row spans="1:5" r="5">
      <c t="s" s="4" r="A5">
        <v>417</v>
      </c>
      <c t="s" s="4" r="B5">
        <v>433</v>
      </c>
      <c t="s" s="4" r="C5">
        <v>434</v>
      </c>
      <c t="s" s="4" r="D5">
        <v>435</v>
      </c>
      <c t="s" s="4" r="E5">
        <v>436</v>
      </c>
    </row>
    <row spans="1:5" r="6">
      <c t="s" s="4" r="A6">
        <v>422</v>
      </c>
      <c t="s" s="4" r="B6">
        <v>437</v>
      </c>
      <c t="s" s="4" r="C6">
        <v>438</v>
      </c>
      <c t="s" s="4" r="D6">
        <v>439</v>
      </c>
      <c t="s" s="4" r="E6">
        <v>440</v>
      </c>
    </row>
    <row spans="1:5" r="7">
      <c t="s" s="4" r="A7">
        <v>425</v>
      </c>
      <c t="s" s="4" r="B7">
        <v>426</v>
      </c>
      <c t="s" s="4" r="C7">
        <v>426</v>
      </c>
      <c t="s" s="4" r="D7">
        <v>426</v>
      </c>
      <c t="s" s="4" r="E7">
        <v>4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25</v>
      </c>
    </row>
    <row spans="1:3" r="2">
      <c t="s" s="3" r="A2">
        <v>442</v>
      </c>
    </row>
    <row spans="1:3" r="3">
      <c t="s" s="4" r="A3">
        <v>443</v>
      </c>
      <c t="n" s="7" r="B3">
        <v>907</v>
      </c>
      <c t="n" s="7" r="C3">
        <v>1344</v>
      </c>
    </row>
    <row spans="1:3" r="4">
      <c t="s" s="4" r="A4">
        <v>444</v>
      </c>
      <c t="n" s="6" r="B4">
        <v>-583</v>
      </c>
      <c t="n" s="6" r="C4">
        <v>-583</v>
      </c>
    </row>
    <row spans="1:3" r="5">
      <c t="s" s="4" r="A5">
        <v>445</v>
      </c>
      <c t="n" s="6" r="B5">
        <v>324</v>
      </c>
      <c t="n" s="6" r="C5">
        <v>761</v>
      </c>
    </row>
    <row spans="1:3" r="6">
      <c t="s" s="4" r="A6">
        <v>347</v>
      </c>
    </row>
    <row spans="1:3" r="7">
      <c t="s" s="3" r="A7">
        <v>442</v>
      </c>
    </row>
    <row spans="1:3" r="8">
      <c t="s" s="4" r="A8">
        <v>443</v>
      </c>
      <c t="n" s="7" r="B8">
        <v>907</v>
      </c>
      <c t="n" s="7" r="C8">
        <v>13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446</v>
      </c>
      <c t="s" s="2" r="B1">
        <v>265</v>
      </c>
    </row>
    <row spans="1:4" r="2">
      <c t="s" s="2" r="B2">
        <v>343</v>
      </c>
      <c t="s" s="2" r="C2">
        <v>2</v>
      </c>
      <c t="s" s="2" r="D2">
        <v>25</v>
      </c>
    </row>
    <row spans="1:4" r="3">
      <c t="s" s="3" r="A3">
        <v>345</v>
      </c>
    </row>
    <row spans="1:4" r="4">
      <c t="s" s="4" r="A4">
        <v>447</v>
      </c>
      <c t="n" s="6" r="C4">
        <v>156138</v>
      </c>
      <c t="n" s="6" r="D4">
        <v>156138</v>
      </c>
    </row>
    <row spans="1:4" r="5">
      <c t="s" s="4" r="A5">
        <v>448</v>
      </c>
      <c t="n" s="8" r="C5">
        <v>0.01</v>
      </c>
      <c t="n" s="8" r="D5">
        <v>0.01</v>
      </c>
    </row>
    <row spans="1:4" r="6">
      <c t="s" s="4" r="A6">
        <v>347</v>
      </c>
    </row>
    <row spans="1:4" r="7">
      <c t="s" s="3" r="A7">
        <v>345</v>
      </c>
    </row>
    <row spans="1:4" r="8">
      <c t="s" s="4" r="A8">
        <v>449</v>
      </c>
      <c t="n" s="7" r="B8">
        <v>1750000</v>
      </c>
    </row>
    <row spans="1:4" r="9">
      <c t="s" s="4" r="A9">
        <v>450</v>
      </c>
      <c t="s" s="4" r="B9">
        <v>451</v>
      </c>
    </row>
    <row spans="1:4" r="10">
      <c t="s" s="4" r="A10">
        <v>452</v>
      </c>
      <c t="s" s="4" r="B10">
        <v>453</v>
      </c>
    </row>
    <row spans="1:4" r="11">
      <c t="s" s="4" r="A11">
        <v>447</v>
      </c>
      <c t="n" s="6" r="B11">
        <v>6566</v>
      </c>
    </row>
    <row spans="1:4" r="12">
      <c t="s" s="4" r="A12">
        <v>448</v>
      </c>
      <c t="n" s="8" r="B12">
        <v>7.99</v>
      </c>
    </row>
    <row spans="1:4" r="13">
      <c t="s" s="4" r="A13">
        <v>454</v>
      </c>
      <c t="n" s="7" r="C13">
        <v>900000</v>
      </c>
      <c t="n" s="7" r="D13">
        <v>1340000</v>
      </c>
    </row>
    <row spans="1:4" r="14">
      <c t="s" s="4" r="A14">
        <v>455</v>
      </c>
    </row>
    <row spans="1:4" r="15">
      <c t="s" s="3" r="A15">
        <v>345</v>
      </c>
    </row>
    <row spans="1:4" r="16">
      <c t="s" s="4" r="A16">
        <v>456</v>
      </c>
      <c t="s" s="4" r="B16">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59</v>
      </c>
    </row>
    <row spans="1:3" r="3">
      <c t="s" s="4" r="A3">
        <v>460</v>
      </c>
      <c t="n" s="7" r="B3">
        <v>146</v>
      </c>
      <c t="n" s="7" r="C3">
        <v>583</v>
      </c>
    </row>
    <row spans="1:3" r="4">
      <c t="s" s="4" r="A4">
        <v>461</v>
      </c>
      <c t="n" s="6" r="B4">
        <v>583</v>
      </c>
      <c t="n" s="6" r="C4">
        <v>583</v>
      </c>
    </row>
    <row spans="1:3" r="5">
      <c t="s" s="4" r="A5">
        <v>462</v>
      </c>
      <c t="n" s="6" r="B5">
        <v>178</v>
      </c>
      <c t="n" s="6" r="C5">
        <v>178</v>
      </c>
    </row>
    <row spans="1:3" r="6">
      <c t="s" s="4" r="A6">
        <v>443</v>
      </c>
      <c t="n" s="7" r="B6">
        <v>907</v>
      </c>
      <c t="n" s="7" r="C6">
        <v>13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3</v>
      </c>
      <c t="s" s="2" r="B1">
        <v>1</v>
      </c>
    </row>
    <row spans="1:4" r="2">
      <c t="s" s="2" r="B2">
        <v>2</v>
      </c>
      <c t="s" s="2" r="C2">
        <v>69</v>
      </c>
      <c t="s" s="2" r="D2">
        <v>25</v>
      </c>
    </row>
    <row spans="1:4" r="3">
      <c t="s" s="3" r="A3">
        <v>464</v>
      </c>
    </row>
    <row spans="1:4" r="4">
      <c t="s" s="4" r="A4">
        <v>465</v>
      </c>
      <c t="s" s="4" r="B4">
        <v>466</v>
      </c>
    </row>
    <row spans="1:4" r="5">
      <c t="s" s="4" r="A5">
        <v>467</v>
      </c>
      <c t="s" s="4" r="B5">
        <v>468</v>
      </c>
    </row>
    <row spans="1:4" r="6">
      <c t="s" s="4" r="A6">
        <v>469</v>
      </c>
      <c t="n" s="7" r="B6">
        <v>2802</v>
      </c>
      <c t="n" s="7" r="D6">
        <v>1546</v>
      </c>
    </row>
    <row spans="1:4" r="7">
      <c t="s" s="4" r="A7">
        <v>470</v>
      </c>
    </row>
    <row spans="1:4" r="8">
      <c t="s" s="3" r="A8">
        <v>464</v>
      </c>
    </row>
    <row spans="1:4" r="9">
      <c t="s" s="4" r="A9">
        <v>471</v>
      </c>
      <c t="n" s="6" r="B9">
        <v>12000</v>
      </c>
    </row>
    <row spans="1:4" r="10">
      <c t="s" s="4" r="A10">
        <v>472</v>
      </c>
    </row>
    <row spans="1:4" r="11">
      <c t="s" s="3" r="A11">
        <v>464</v>
      </c>
    </row>
    <row spans="1:4" r="12">
      <c t="s" s="4" r="A12">
        <v>473</v>
      </c>
      <c t="n" s="7" r="B12">
        <v>22500</v>
      </c>
    </row>
    <row spans="1:4" r="13">
      <c t="s" s="4" r="A13">
        <v>407</v>
      </c>
    </row>
    <row spans="1:4" r="14">
      <c t="s" s="3" r="A14">
        <v>464</v>
      </c>
    </row>
    <row spans="1:4" r="15">
      <c t="s" s="4" r="A15">
        <v>474</v>
      </c>
      <c t="s" s="4" r="B15">
        <v>279</v>
      </c>
    </row>
    <row spans="1:4" r="16">
      <c t="s" s="4" r="A16">
        <v>475</v>
      </c>
      <c t="s" s="4" r="B16">
        <v>279</v>
      </c>
    </row>
    <row spans="1:4" r="17">
      <c t="s" s="4" r="A17">
        <v>476</v>
      </c>
      <c t="n" s="7" r="B17">
        <v>2272</v>
      </c>
      <c t="n" s="7" r="C17">
        <v>2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9</v>
      </c>
    </row>
    <row spans="1:3" r="3">
      <c t="s" s="3" r="A3">
        <v>88</v>
      </c>
    </row>
    <row spans="1:3" r="4">
      <c t="s" s="4" r="A4">
        <v>83</v>
      </c>
      <c t="n" s="7" r="B4">
        <v>-25271</v>
      </c>
      <c t="n" s="7" r="C4">
        <v>-23675</v>
      </c>
    </row>
    <row spans="1:3" r="5">
      <c t="s" s="3" r="A5">
        <v>89</v>
      </c>
    </row>
    <row spans="1:3" r="6">
      <c t="s" s="4" r="A6">
        <v>90</v>
      </c>
      <c t="n" s="6" r="B6">
        <v>1267</v>
      </c>
      <c t="n" s="6" r="C6">
        <v>1182</v>
      </c>
    </row>
    <row spans="1:3" r="7">
      <c t="s" s="4" r="A7">
        <v>91</v>
      </c>
      <c t="n" s="6" r="B7">
        <v>-400</v>
      </c>
      <c t="n" s="6" r="C7">
        <v>-191</v>
      </c>
    </row>
    <row spans="1:3" r="8">
      <c t="s" s="4" r="A8">
        <v>92</v>
      </c>
      <c t="n" s="6" r="B8">
        <v>1080</v>
      </c>
      <c t="n" s="6" r="C8">
        <v>854</v>
      </c>
    </row>
    <row spans="1:3" r="9">
      <c t="s" s="4" r="A9">
        <v>93</v>
      </c>
      <c t="n" s="6" r="B9">
        <v>-539</v>
      </c>
    </row>
    <row spans="1:3" r="10">
      <c t="s" s="4" r="A10">
        <v>80</v>
      </c>
      <c t="n" s="6" r="B10">
        <v>3056</v>
      </c>
      <c t="n" s="6" r="C10">
        <v>15</v>
      </c>
    </row>
    <row spans="1:3" r="11">
      <c t="s" s="3" r="A11">
        <v>94</v>
      </c>
    </row>
    <row spans="1:3" r="12">
      <c t="s" s="4" r="A12">
        <v>28</v>
      </c>
      <c t="n" s="6" r="B12">
        <v>120</v>
      </c>
      <c t="n" s="6" r="C12">
        <v>431</v>
      </c>
    </row>
    <row spans="1:3" r="13">
      <c t="s" s="4" r="A13">
        <v>95</v>
      </c>
      <c t="n" s="6" r="C13">
        <v>467</v>
      </c>
    </row>
    <row spans="1:3" r="14">
      <c t="s" s="4" r="A14">
        <v>35</v>
      </c>
      <c t="n" s="6" r="B14">
        <v>-358</v>
      </c>
      <c t="n" s="6" r="C14">
        <v>-3139</v>
      </c>
    </row>
    <row spans="1:3" r="15">
      <c t="s" s="4" r="A15">
        <v>36</v>
      </c>
      <c t="n" s="6" r="B15">
        <v>-94</v>
      </c>
      <c t="n" s="6" r="C15">
        <v>253</v>
      </c>
    </row>
    <row spans="1:3" r="16">
      <c t="s" s="4" r="A16">
        <v>37</v>
      </c>
      <c t="n" s="6" r="B16">
        <v>40</v>
      </c>
      <c t="n" s="6" r="C16">
        <v>-1545</v>
      </c>
    </row>
    <row spans="1:3" r="17">
      <c t="s" s="4" r="A17">
        <v>38</v>
      </c>
      <c t="n" s="6" r="B17">
        <v>1256</v>
      </c>
      <c t="n" s="6" r="C17">
        <v>2311</v>
      </c>
    </row>
    <row spans="1:3" r="18">
      <c t="s" s="4" r="A18">
        <v>96</v>
      </c>
      <c t="n" s="6" r="B18">
        <v>-19843</v>
      </c>
      <c t="n" s="6" r="C18">
        <v>-23037</v>
      </c>
    </row>
    <row spans="1:3" r="19">
      <c t="s" s="3" r="A19">
        <v>97</v>
      </c>
    </row>
    <row spans="1:3" r="20">
      <c t="s" s="4" r="A20">
        <v>98</v>
      </c>
      <c t="n" s="6" r="B20">
        <v>-317</v>
      </c>
      <c t="n" s="6" r="C20">
        <v>-1818</v>
      </c>
    </row>
    <row spans="1:3" r="21">
      <c t="s" s="4" r="A21">
        <v>99</v>
      </c>
      <c t="n" s="6" r="B21">
        <v>-317</v>
      </c>
      <c t="n" s="6" r="C21">
        <v>-1818</v>
      </c>
    </row>
    <row spans="1:3" r="22">
      <c t="s" s="3" r="A22">
        <v>100</v>
      </c>
    </row>
    <row spans="1:3" r="23">
      <c t="s" s="4" r="A23">
        <v>101</v>
      </c>
      <c t="n" s="6" r="B23">
        <v>27674</v>
      </c>
    </row>
    <row spans="1:3" r="24">
      <c t="s" s="4" r="A24">
        <v>102</v>
      </c>
      <c t="n" s="6" r="C24">
        <v>4738</v>
      </c>
    </row>
    <row spans="1:3" r="25">
      <c t="s" s="4" r="A25">
        <v>103</v>
      </c>
      <c t="n" s="6" r="B25">
        <v>-437</v>
      </c>
      <c t="n" s="6" r="C25">
        <v>-260</v>
      </c>
    </row>
    <row spans="1:3" r="26">
      <c t="s" s="4" r="A26">
        <v>104</v>
      </c>
      <c t="n" s="6" r="B26">
        <v>2</v>
      </c>
      <c t="n" s="6" r="C26">
        <v>40</v>
      </c>
    </row>
    <row spans="1:3" r="27">
      <c t="s" s="4" r="A27">
        <v>105</v>
      </c>
      <c t="n" s="6" r="B27">
        <v>27239</v>
      </c>
      <c t="n" s="6" r="C27">
        <v>4518</v>
      </c>
    </row>
    <row spans="1:3" r="28">
      <c t="s" s="4" r="A28">
        <v>106</v>
      </c>
      <c t="n" s="6" r="B28">
        <v>7079</v>
      </c>
      <c t="n" s="6" r="C28">
        <v>-20337</v>
      </c>
    </row>
    <row spans="1:3" r="29">
      <c t="s" s="4" r="A29">
        <v>107</v>
      </c>
      <c t="n" s="6" r="B29">
        <v>30915</v>
      </c>
      <c t="n" s="6" r="C29">
        <v>58060</v>
      </c>
    </row>
    <row spans="1:3" r="30">
      <c t="s" s="4" r="A30">
        <v>108</v>
      </c>
      <c t="n" s="6" r="B30">
        <v>37994</v>
      </c>
      <c t="n" s="7" r="C30">
        <v>37723</v>
      </c>
    </row>
    <row spans="1:3" r="31">
      <c t="s" s="3" r="A31">
        <v>109</v>
      </c>
    </row>
    <row spans="1:3" r="32">
      <c t="s" s="4" r="A32">
        <v>110</v>
      </c>
      <c t="n" s="7" r="B32">
        <v>30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11</v>
      </c>
      <c t="s" s="2" r="B1">
        <v>1</v>
      </c>
    </row>
    <row spans="1:2" r="2">
      <c t="s" s="2" r="B2">
        <v>112</v>
      </c>
    </row>
    <row spans="1:2" r="3">
      <c t="s" s="3" r="A3">
        <v>113</v>
      </c>
    </row>
    <row spans="1:2" r="4">
      <c t="s" s="4" r="A4">
        <v>114</v>
      </c>
      <c t="n" s="7" r="B4">
        <v>3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Loss Per Common Share</vt:lpstr>
      <vt:lpstr>Property and Equipment</vt:lpstr>
      <vt:lpstr>Commitments and Contingencies</vt:lpstr>
      <vt:lpstr>Capital Stock</vt:lpstr>
      <vt:lpstr>Warrants</vt:lpstr>
      <vt:lpstr>Stock-Based Compensation</vt:lpstr>
      <vt:lpstr>Income Taxes</vt:lpstr>
      <vt:lpstr>Equipment Loan Payable</vt:lpstr>
      <vt:lpstr>Related Parties</vt:lpstr>
      <vt:lpstr>Summary of Significant Accoun18</vt:lpstr>
      <vt:lpstr>Summary of Significant Accoun19</vt:lpstr>
      <vt:lpstr>Loss Per Common Share (Tables)</vt:lpstr>
      <vt:lpstr>Property and Equipment (Tables)</vt:lpstr>
      <vt:lpstr>Stock-Based Compensation (Table</vt:lpstr>
      <vt:lpstr>Equipment Loan Payable (Tables)</vt:lpstr>
      <vt:lpstr>Nature of Business - Additional</vt:lpstr>
      <vt:lpstr>Summary of Significant Accoun25</vt:lpstr>
      <vt:lpstr>Summary of Significant Accoun26</vt:lpstr>
      <vt:lpstr>Summary of Significant Accoun27</vt:lpstr>
      <vt:lpstr>Summary of Significant Accoun28</vt:lpstr>
      <vt:lpstr>Summary of Significant Accoun29</vt:lpstr>
      <vt:lpstr>Loss Per Common Share - Schedul</vt:lpstr>
      <vt:lpstr>Loss Per Common Share - Sched31</vt:lpstr>
      <vt:lpstr>Property and Equipment - Schedu</vt:lpstr>
      <vt:lpstr>Property and Equipment - Additi</vt:lpstr>
      <vt:lpstr>Commitments and Contingencies -</vt:lpstr>
      <vt:lpstr>Capital Stock - Additional Info</vt:lpstr>
      <vt:lpstr>Warrants - Additional Informati</vt:lpstr>
      <vt:lpstr>Stock-Based Compensation - Summ</vt:lpstr>
      <vt:lpstr>Stock-Based Compensation - Addi</vt:lpstr>
      <vt:lpstr>Stock-Based Compensation - Sche</vt:lpstr>
      <vt:lpstr>Stock-Based Compensation - Su40</vt:lpstr>
      <vt:lpstr>Stock-Based Compensation - Su41</vt:lpstr>
      <vt:lpstr>Stock-Based Compensation - Su42</vt:lpstr>
      <vt:lpstr>Stock-Based Compensation - Su43</vt:lpstr>
      <vt:lpstr>Equipment Loan Payable - Schedu</vt:lpstr>
      <vt:lpstr>Equipment Loan Payable - Additi</vt:lpstr>
      <vt:lpstr>Equipment Loan Payable - Sche46</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38Z</dcterms:created>
  <dcterms:modified xmlns:dcterms="http://purl.org/dc/terms/" xmlns:xsi="http://www.w3.org/2001/XMLSchema-instance" xsi:type="dcterms:W3CDTF">2016-11-10T16:07:38Z</dcterms:modified>
  <dc:title xmlns:dc="http://purl.org/dc/elements/1.1/">Untitled</dc:title>
  <dc:description xmlns:dc="http://purl.org/dc/elements/1.1/"/>
  <dc:subject xmlns:dc="http://purl.org/dc/elements/1.1/"/>
  <cp:keywords/>
  <cp:category/>
</cp:coreProperties>
</file>